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The Company and Basis of Presen" sheetId="9" state="visible" r:id="rId9"/>
    <sheet xmlns:r="http://schemas.openxmlformats.org/officeDocument/2006/relationships" name="Recent Accounting Pronouncement" sheetId="10" state="visible" r:id="rId10"/>
    <sheet xmlns:r="http://schemas.openxmlformats.org/officeDocument/2006/relationships" name="Debt Securitie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Debt and Short-Term Borrowings" sheetId="14" state="visible" r:id="rId14"/>
    <sheet xmlns:r="http://schemas.openxmlformats.org/officeDocument/2006/relationships" name="Financial Instruments and Fair " sheetId="15" state="visible" r:id="rId15"/>
    <sheet xmlns:r="http://schemas.openxmlformats.org/officeDocument/2006/relationships" name="Equity" sheetId="16" state="visible" r:id="rId16"/>
    <sheet xmlns:r="http://schemas.openxmlformats.org/officeDocument/2006/relationships" name="Share-based Compensation" sheetId="17" state="visible" r:id="rId17"/>
    <sheet xmlns:r="http://schemas.openxmlformats.org/officeDocument/2006/relationships" name="Revenues" sheetId="18" state="visible" r:id="rId18"/>
    <sheet xmlns:r="http://schemas.openxmlformats.org/officeDocument/2006/relationships" name="Current Expected Credit Losses" sheetId="19" state="visible" r:id="rId19"/>
    <sheet xmlns:r="http://schemas.openxmlformats.org/officeDocument/2006/relationships" name="Income Tax" sheetId="20" state="visible" r:id="rId20"/>
    <sheet xmlns:r="http://schemas.openxmlformats.org/officeDocument/2006/relationships" name="Net Income Per Common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The Company and Basis of Pres_2" sheetId="26" state="visible" r:id="rId26"/>
    <sheet xmlns:r="http://schemas.openxmlformats.org/officeDocument/2006/relationships" name="Debt Securities (Tables)"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Debt and Short-Term Borrowings " sheetId="30" state="visible" r:id="rId30"/>
    <sheet xmlns:r="http://schemas.openxmlformats.org/officeDocument/2006/relationships" name="Financial Instruments and Fai_2" sheetId="31" state="visible" r:id="rId31"/>
    <sheet xmlns:r="http://schemas.openxmlformats.org/officeDocument/2006/relationships" name="Equity (Tables)" sheetId="32" state="visible" r:id="rId32"/>
    <sheet xmlns:r="http://schemas.openxmlformats.org/officeDocument/2006/relationships" name="Share-based Compensation (Table" sheetId="33" state="visible" r:id="rId33"/>
    <sheet xmlns:r="http://schemas.openxmlformats.org/officeDocument/2006/relationships" name="Revenues (Tables)" sheetId="34" state="visible" r:id="rId34"/>
    <sheet xmlns:r="http://schemas.openxmlformats.org/officeDocument/2006/relationships" name="Current Expected Credit Losses " sheetId="35" state="visible" r:id="rId35"/>
    <sheet xmlns:r="http://schemas.openxmlformats.org/officeDocument/2006/relationships" name="Income Tax (Tables)" sheetId="36" state="visible" r:id="rId36"/>
    <sheet xmlns:r="http://schemas.openxmlformats.org/officeDocument/2006/relationships" name="Net Income Per Common Share (Ta" sheetId="37" state="visible" r:id="rId37"/>
    <sheet xmlns:r="http://schemas.openxmlformats.org/officeDocument/2006/relationships" name="Related Party Transactions (Tab" sheetId="38" state="visible" r:id="rId38"/>
    <sheet xmlns:r="http://schemas.openxmlformats.org/officeDocument/2006/relationships" name="Segment Information (Tables)" sheetId="39" state="visible" r:id="rId39"/>
    <sheet xmlns:r="http://schemas.openxmlformats.org/officeDocument/2006/relationships" name="The Company and Basis of Pres_3" sheetId="40" state="visible" r:id="rId40"/>
    <sheet xmlns:r="http://schemas.openxmlformats.org/officeDocument/2006/relationships" name="Debt Securities (Details)" sheetId="41" state="visible" r:id="rId41"/>
    <sheet xmlns:r="http://schemas.openxmlformats.org/officeDocument/2006/relationships" name="Property and Equipment, net (De"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Debt and Short-Term Borrowing_2" sheetId="47" state="visible" r:id="rId47"/>
    <sheet xmlns:r="http://schemas.openxmlformats.org/officeDocument/2006/relationships" name="Debt and Short-Term Borrowing_3" sheetId="48" state="visible" r:id="rId48"/>
    <sheet xmlns:r="http://schemas.openxmlformats.org/officeDocument/2006/relationships" name="Debt and Short-Term Borrowing_4" sheetId="49" state="visible" r:id="rId49"/>
    <sheet xmlns:r="http://schemas.openxmlformats.org/officeDocument/2006/relationships" name="Financial Instruments and Fai_3" sheetId="50" state="visible" r:id="rId50"/>
    <sheet xmlns:r="http://schemas.openxmlformats.org/officeDocument/2006/relationships" name="Financial Instruments and Fai_4" sheetId="51" state="visible" r:id="rId51"/>
    <sheet xmlns:r="http://schemas.openxmlformats.org/officeDocument/2006/relationships" name="Equity (Detail)" sheetId="52" state="visible" r:id="rId52"/>
    <sheet xmlns:r="http://schemas.openxmlformats.org/officeDocument/2006/relationships" name="Share-based Compensation - Addi" sheetId="53" state="visible" r:id="rId53"/>
    <sheet xmlns:r="http://schemas.openxmlformats.org/officeDocument/2006/relationships" name="Share-based Compensation - Nonv" sheetId="54" state="visible" r:id="rId54"/>
    <sheet xmlns:r="http://schemas.openxmlformats.org/officeDocument/2006/relationships" name="Revenues - Disaggregation of Re" sheetId="55" state="visible" r:id="rId55"/>
    <sheet xmlns:r="http://schemas.openxmlformats.org/officeDocument/2006/relationships" name="Revenues - Contract Balances (D" sheetId="56" state="visible" r:id="rId56"/>
    <sheet xmlns:r="http://schemas.openxmlformats.org/officeDocument/2006/relationships" name="Revenues - Additional Informati" sheetId="57" state="visible" r:id="rId57"/>
    <sheet xmlns:r="http://schemas.openxmlformats.org/officeDocument/2006/relationships" name="Current Expected Credit Losse_2" sheetId="58" state="visible" r:id="rId58"/>
    <sheet xmlns:r="http://schemas.openxmlformats.org/officeDocument/2006/relationships" name="Income Tax - Components of Inco" sheetId="59" state="visible" r:id="rId59"/>
    <sheet xmlns:r="http://schemas.openxmlformats.org/officeDocument/2006/relationships" name="Income Tax - Tax Expense Based " sheetId="60" state="visible" r:id="rId60"/>
    <sheet xmlns:r="http://schemas.openxmlformats.org/officeDocument/2006/relationships" name="Income Tax - Additional Informa" sheetId="61" state="visible" r:id="rId61"/>
    <sheet xmlns:r="http://schemas.openxmlformats.org/officeDocument/2006/relationships" name="Income Tax - Income Tax Expense" sheetId="62" state="visible" r:id="rId62"/>
    <sheet xmlns:r="http://schemas.openxmlformats.org/officeDocument/2006/relationships" name="Net Income Per Common Share - R" sheetId="63" state="visible" r:id="rId63"/>
    <sheet xmlns:r="http://schemas.openxmlformats.org/officeDocument/2006/relationships" name="Related Party Transactions - Tr" sheetId="64" state="visible" r:id="rId64"/>
    <sheet xmlns:r="http://schemas.openxmlformats.org/officeDocument/2006/relationships" name="Related Party Transactions - Ba" sheetId="65" state="visible" r:id="rId65"/>
    <sheet xmlns:r="http://schemas.openxmlformats.org/officeDocument/2006/relationships" name="Segment Information - Operation" sheetId="66" state="visible" r:id="rId66"/>
    <sheet xmlns:r="http://schemas.openxmlformats.org/officeDocument/2006/relationships" name="Segment Information - Income fr"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27, 2021</t>
        </is>
      </c>
    </row>
    <row r="3">
      <c r="A3" s="3" t="inlineStr">
        <is>
          <t>Cover [Abstract]</t>
        </is>
      </c>
    </row>
    <row r="4">
      <c r="A4" s="4" t="inlineStr">
        <is>
          <t>Entity Registrant Name</t>
        </is>
      </c>
      <c r="B4" s="4" t="inlineStr">
        <is>
          <t>EVERTEC, Inc.</t>
        </is>
      </c>
    </row>
    <row r="5">
      <c r="A5" s="4" t="inlineStr">
        <is>
          <t>Entity Central Index Key</t>
        </is>
      </c>
      <c r="B5" s="4" t="inlineStr">
        <is>
          <t>0001559865</t>
        </is>
      </c>
    </row>
    <row r="6">
      <c r="A6" s="4" t="inlineStr">
        <is>
          <t>Document Type</t>
        </is>
      </c>
      <c r="B6" s="4" t="inlineStr">
        <is>
          <t>10-Q</t>
        </is>
      </c>
    </row>
    <row r="7">
      <c r="A7" s="4" t="inlineStr">
        <is>
          <t>Amendment Flag</t>
        </is>
      </c>
      <c r="B7" s="4" t="inlineStr">
        <is>
          <t>false</t>
        </is>
      </c>
    </row>
    <row r="8">
      <c r="A8" s="4" t="inlineStr">
        <is>
          <t>Document Quarterly Report</t>
        </is>
      </c>
      <c r="B8" s="4" t="inlineStr">
        <is>
          <t>true</t>
        </is>
      </c>
    </row>
    <row r="9">
      <c r="A9" s="4" t="inlineStr">
        <is>
          <t>Document Period End Date</t>
        </is>
      </c>
      <c r="B9" s="4" t="inlineStr">
        <is>
          <t>Jun. 30,
		2021</t>
        </is>
      </c>
    </row>
    <row r="10">
      <c r="A10" s="4" t="inlineStr">
        <is>
          <t>Current Fiscal Year End Date</t>
        </is>
      </c>
      <c r="B10" s="4" t="inlineStr">
        <is>
          <t>--12-3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001-35872</t>
        </is>
      </c>
    </row>
    <row r="15">
      <c r="A15" s="4" t="inlineStr">
        <is>
          <t>Entity Incorporation, State or Country Code</t>
        </is>
      </c>
      <c r="B15" s="4" t="inlineStr">
        <is>
          <t>PR</t>
        </is>
      </c>
    </row>
    <row r="16">
      <c r="A16" s="4" t="inlineStr">
        <is>
          <t>Entity Tax Identification Number</t>
        </is>
      </c>
      <c r="B16" s="4" t="inlineStr">
        <is>
          <t>66-0783622</t>
        </is>
      </c>
    </row>
    <row r="17">
      <c r="A17" s="4" t="inlineStr">
        <is>
          <t>Entity Address, Address Line One</t>
        </is>
      </c>
      <c r="B17" s="4" t="inlineStr">
        <is>
          <t>Cupey Center Building,</t>
        </is>
      </c>
    </row>
    <row r="18">
      <c r="A18" s="4" t="inlineStr">
        <is>
          <t>Entity Address, Address Line Two</t>
        </is>
      </c>
      <c r="B18" s="4" t="inlineStr">
        <is>
          <t>Road 176, Kilometer 1.3,</t>
        </is>
      </c>
    </row>
    <row r="19">
      <c r="A19" s="4" t="inlineStr">
        <is>
          <t>Entity Address, City or Town</t>
        </is>
      </c>
      <c r="B19" s="4" t="inlineStr">
        <is>
          <t>San Juan,</t>
        </is>
      </c>
    </row>
    <row r="20">
      <c r="A20" s="4" t="inlineStr">
        <is>
          <t>Entity Address, State or Province</t>
        </is>
      </c>
      <c r="B20" s="4" t="inlineStr">
        <is>
          <t>PR</t>
        </is>
      </c>
    </row>
    <row r="21">
      <c r="A21" s="4" t="inlineStr">
        <is>
          <t>Entity Address, Postal Zip Code</t>
        </is>
      </c>
      <c r="B21" s="4" t="inlineStr">
        <is>
          <t>00926</t>
        </is>
      </c>
    </row>
    <row r="22">
      <c r="A22" s="4" t="inlineStr">
        <is>
          <t>City Area Code</t>
        </is>
      </c>
      <c r="B22" s="4" t="inlineStr">
        <is>
          <t>787</t>
        </is>
      </c>
    </row>
    <row r="23">
      <c r="A23" s="4" t="inlineStr">
        <is>
          <t>Local Phone Number</t>
        </is>
      </c>
      <c r="B23" s="4" t="inlineStr">
        <is>
          <t>759-9999</t>
        </is>
      </c>
    </row>
    <row r="24">
      <c r="A24" s="4" t="inlineStr">
        <is>
          <t>Title of 12(b) Security</t>
        </is>
      </c>
      <c r="B24" s="4" t="inlineStr">
        <is>
          <t>Common Stock, $0.01 par value per share</t>
        </is>
      </c>
    </row>
    <row r="25">
      <c r="A25" s="4" t="inlineStr">
        <is>
          <t>Trading Symbol</t>
        </is>
      </c>
      <c r="B25" s="4" t="inlineStr">
        <is>
          <t>EVTC</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 (in shares)</t>
        </is>
      </c>
      <c r="C33" s="5" t="n">
        <v>719698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 Accounting Pronouncements Issued Prior to 2021 and Not Yet Adopted In March 2020, the FASB issued updated guidance for ASC Topi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adoption of this guidance will not have an impa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1</t>
        </is>
      </c>
    </row>
    <row r="3">
      <c r="A3" s="3" t="inlineStr">
        <is>
          <t>Investments, Debt and Equity Securities [Abstract]</t>
        </is>
      </c>
    </row>
    <row r="4">
      <c r="A4" s="4" t="inlineStr">
        <is>
          <t>Debt Securities</t>
        </is>
      </c>
      <c r="B4" s="4" t="inlineStr">
        <is>
          <t xml:space="preserve">Debt Securities Accounting policy Debt securities available-for-sale are accounted for under the provisions of ASC 320 Investments – Debt and Equity Securities, which requires that debt securities available-for-sale ("AFS") be carried at fair value on the Company’s unaudited condensed consolidated balance sheets with unrealized gains (losses) recorded through other comprehensive income (“OCI”). Debt securities in an unrealized loss position which the Company intends to sell or for which it is more likely than not that the Company will be required to sell before recovery of the amortized cost basis, are written down to fair value through income. Quarterly, for debt securities in an unrealized loss position that the Company does not intend or will, more likely than not, not be required to sell, the Company evaluates if the decline in fair value has resulted from credit losses or other factors. If it is determined that the decline in fair value is related to credit losses, the Company records an allowance for credit losses, limited to the amount by which the fair value is less than the amortized cost basis. If the Company determines that the decline in value is related to factors other than credit, the Company recognizes the impairment through OCI. Debt securities were purchased close to the final trading day of the quarter ended March 31, 2021 and are held by a trust in the Costa Rica National Bank as a collateral requirement for settlement activities. The Company may substitute securities as needed but must maintain certain levels of collateral based on transaction volumes. The amortized cost, gross unrealized gains and losses recorded in OCI, and estimated fair value as of June 30, 2021 were as follows: June 30, 2021 (In thousands) Gross unrealized Amortized cost Gains Losses Fair Value Costa Rica Government Obligations After 1 to 5 years $ 2,970 89 — $ 3,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s of the following: (In thousands) Useful life June 30, 2021 December 31, 2020 Buildings 30 $ 1,412 $ 1,437 Data processing equipment 3 - 5 128,355 124,897 Furniture and equipment 3 - 20 7,131 6,691 Leasehold improvements 5 -10 3,116 3,098 140,014 136,123 Less - accumulated depreciation and amortization (100,006) (93,826) Depreciable assets, net 40,008 42,297 Land 1,232 1,241 Property and equipment, net $ 41,240 $ 43,538 Depreciation and amortization expense related to property and equipment for the three and six months ended June 30, 2021 amounted to $4.4 million and $8.8 million, respectively, compared to $4.3 million and $8.5 million for the corresponding periods in 2020. During the six months ended June 30, 2021, the Company recorded a loss on the disposition of damaged POS devices amounting to $0.5 million through cost of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allocated by operating segments, were as follows (see Note 16): (In thousands) Payment Payment Merchant Business Total Balance at December 31, 2020 $ 160,972 $ 52,754 $ 138,121 $ 45,823 $ 397,670 Foreign currency translation adjustments — (1,067) — — (1,067) Balance at June 30, 2021 $ 160,972 $ 51,687 $ 138,121 $ 45,823 $ 396,603 Goodwill is tested for impairment on an annual basis as of August 31, or more often if events or changes in circumstances indicate there may be impairment. The Company may test for goodwill impairment using a qualitative or a quantitative analysis. In the quantitative analysis, the Company compares the estimated fair value of the reporting units to their carrying values, including goodwill. If the fair value of the reporting unit exceeds its carrying amount, goodwill of the reporting unit is not considered impaired. If the fair value does not exceed the carrying value, an impairment loss is recorded for the excess of the carrying value over the fair value, limited to the recorded balance of goodwill. No impairment losses were recognized for the periods ended June 30, 2021 or 2020. The carrying amount of other intangible assets at June 30, 2021 and December 31, 2020 was as follows: June 30, 2021 (In thousands) Useful life in years Gross Accumulated Net carrying Customer relationships 8 - 14 $ 358,524 $ (259,325) $ 99,199 Trademarks 2 - 15 41,995 (36,085) 5,910 Software packages 3 - 10 307,975 (204,419) 103,556 Non-compete agreement 15 56,539 (40,519) 16,020 Other intangible assets, net $ 765,033 $ (540,348) $ 224,685 December 31, 2020 (Dollar amounts in thousands) Useful life in years Gross Accumulated Net carrying Customer relationships 8 - 14 $ 343,981 $ (246,088) $ 97,893 Trademarks 2 - 15 42,036 (35,467) 6,569 Software packages 3 - 10 289,205 (191,662) 97,543 Non-compete agreement 15 56,539 (38,635) 17,904 Other intangible assets, net $ 731,761 $ (511,852) $ 219,909 During the first quarter of 2021, the Company acquired a customer relationship in Puerto Rico amounting to $14.8 million that will be amortized over ten years. Revenue and expenses in connection with this customer relationship are included as part of the Merchant Acquiring segment. Amortization expense related to other intangibles for the three and six months ended June 30, 2021 amounted to $14.3 million and $28.5 million, respectively, compared to $13.5 million and $27.1 million for the corresponding periods in 2020. During the six months period ended June 30, 2021, the Company recorded an impairment charge through cost of revenues amounting to $0.6 million for a software solution that will no longer be used. The impairment charge affected the Company’s Payment Services – Puerto Rico &amp; Caribbean segment. The estimated amortization expense of the balances outstanding at June 30, 2021 for the next five years is as follows: (Dollar amounts in thousands) Remaining 2021 $ 27,557 2022 49,099 2023 43,845 2024 32,817 2025 11,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Short-Term Borrowings</t>
        </is>
      </c>
      <c r="B1" s="2" t="inlineStr">
        <is>
          <t>6 Months Ended</t>
        </is>
      </c>
    </row>
    <row r="2">
      <c r="B2" s="2" t="inlineStr">
        <is>
          <t>Jun. 30, 2021</t>
        </is>
      </c>
    </row>
    <row r="3">
      <c r="A3" s="3" t="inlineStr">
        <is>
          <t>Debt Disclosure [Abstract]</t>
        </is>
      </c>
    </row>
    <row r="4">
      <c r="A4" s="4" t="inlineStr">
        <is>
          <t>Debt and Short-Term Borrowings</t>
        </is>
      </c>
      <c r="B4" s="4" t="inlineStr">
        <is>
          <t>Debt and Short-Term Borrowings Total debt at June 30, 2021 and December 31, 2020 follows: (In thousands) June 30, 2021 December 31, 2020 2023 Term A Loan bearing interest at a variable interest rate (LIBOR plus applicable margin (1)(2) ) $ 176,161 $ 188,788 2024 Term B Loan bearing interest at a variable interest rate (LIBOR plus applicable margin (1)(3) ) 294,923 306,503 Note payable due January 1, 2022 (1) 721 1,443 Total debt $ 471,805 $ 496,734 (1) Net of unaccreted discount and unamortized debt issue costs, as applicable. (2) Applicable margin of 1.75% at June 30, 2021 and December 31, 2020. (3) Subject to a minimum rate ("LIBOR floor") of 0% plus applicable margin of 3.50% at June 30, 2021 and December 31, 2020. Secured Credit Facilities On November 27, 2018, EVERTEC and EVERTEC Group, LLC ("EVERTEC Group") (collectively, the “Borrower”) entered into a credit agreement providing for the secured credit facilities, consisting of a $220.0 million term loan A facility that matures on November 27, 2023 (the “2023 Term A Loan"), a $325.0 million term loan B facility that matures on November 27, 2024 (the “2024 Term B Loan”),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2018 Credit Agreement requires mandatory repayment of outstanding principal balances based on a percentage of excess cash flow, provided that no such payment shall be due if the resulting amount of the excess cash flow multiplied by the applicable percentage is less than $10 million. On March 8, 2021 and March 5, 2020, in connection with this mandatory repayment clause, the Company repaid $17.8 million and $17.0 million, respectively, as a result of excess cash flow calculation performed for the years ended December 31, 2020 and 2019, respectively. The unpaid principal balance at June 30, 2021 of the 2023 Term A Loan and the 2024 Term B Loan was $177.1 million and $297.5 million, respectively. The additional borrowing capacity under our Revolving Facility at June 30, 2021 was $119.1 million. The Company issues letters of credit against the Revolving Facility which reduce the additional borrowing capacity of the Revolving Facility. Notes Payable In December 2019, EVERTEC Group entered into two non-interest bearing financing agreements amounting to $2.4 million to purchase software and maintenance. As of June 30, 2021 and December 31, 2020, the outstanding principal balance of the notes payable was $0.8 million and $1.5 million, respectively. These notes are included in accounts payable in the Company's unaudited condensed consolidated balance sheets. Interest Rate Swaps As of June 30, 2021,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 The Company has accounted for this agreement as a cash flow hedge. As of June 30, 2021 and December 31, 2020, the carrying amount of the derivative included on the Company's unaudited condensed consolidated balance sheets was $19.8 million and $25.6 million, respectively. The fair value of this derivative is estimated using Level 2 inputs in the fair value hierarchy on a recurring basis. Refer to Note 8 for disclosure of losses recorded on cash flow hedging activities. During the three and six months ended June 30, 2021, the Company reclassified losses of $1.8 million and $3.5 million, respectively, from accumulated other comprehensive loss into interest expense compared to $1.4 million and $1.6 million for the corresponding period in 2020. Based on current LIBOR rates, the Company expects to reclassify losses of $7.0 million from accumulated other comprehensive loss into interest expense over the next 12 months. The cash flow hedge is considered highly effec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 xml:space="preserve">Financial Instruments and Fair Value Measurements Recurring Fair Value Measurements Debt Securities Available for Sale The fair value of debt securities is estimated based on observable inputs, therefore classifying as a Level 2 asset within the fair value hierarchy. The fair value of debt securities at June 30, 2021 was $3.1 million. Derivatives Instruments The fair value of the Company's interest rate swap is estimated using Level 2 inputs under the fair value hierarchy. This derivative was in a liability position with a balance of $19.8 million and $25.6 million as of June 30, 2021 and December 31, 2020, respectively. The following table presents the carrying value, as applicable, and estimated fair value for financial instruments at June 30, 2021 and December 31, 2020: June 30, 2021 December 31, 2020 (In thousands) Carrying Fair Carrying Fair Financial assets: Costa Rica government obligations $ 3,059 $ 3,059 $ — $ — Financial liabilities: Interest rate swap 19,768 19,768 25,578 25,578 2023 Term A Loan 176,161 175,121 188,788 186,678 2024 Term B Loan 294,923 296,942 306,503 308,3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Accumulated Other Comprehensive Loss The following table provides a summary of the changes in the balances of accumulated other comprehensive loss for the six months ended June 30, 2021: (In thousands) Foreign Currency Cash Flow Hedges Unrealized Gains on Debt Securities AFS Total Balance - December 31, 2020, net of tax $ (24,842) $ (23,412) — $ (48,254) Other comprehensive (loss) income before reclassifications (881) 1,790 89 998 Effective portion reclassified to net income — 3,487 — 3,487 Balance - June 30, 2021, net of tax $ (25,723) $ (18,135) $ 89 $ (43,76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Long-term Incentive Plan ("LTIP") In the first quarter of 2019, 2020 and 2021, the Compensation Committee (the "Compensation Committee") of the Company's Board of Directors ("Board") approved grants of restricted stock units (“RSUs”) to executives and certain employees pursuant to the 2019 LTIP, 2020 LTIP and 2021 LTIP, respectively, all under the terms of the Company's 2013 Equity Incentive Plan. Under the LTIPs, the Company granted RSUs to eligible participants as time-based awards and/or performance-based awards. The vesting of the RSUs is dependent upon service and/or performance conditions as defined in the grants. Employees that received time-based awards with service conditions are entitled to receive a specific number of shares of the Company’s common stock on the vesting date if the employee provides services to the Company through the vesting date. Time-based awards vest over a period of three years in substantially equal installments commencing on the grant date and ending on February 22 of each year for the 2019 LTIP, February 27 of each year for the 2020 LTIP, and March 2 of each year for the 2021 LTIP. For the performance-based awards under the 2019 LTIP, 2020 LTIP, and 2021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Adjusted EBITDA measure is based on annual targets and can produce a payout between 0% and 200%. The TSR modifier adjusts the shares earned based on the core Adjusted EBITDA performance upwards or downwards (+/- 25%)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and will vest on February 22, 2022 for the 2019 LTIP, February 27, 2023 for the 2020 LTIP, and March 2, 2024 for the 2021 LTIP. Unless otherwise specified in the award agreement, or in an employment agreement, awards are forfeited if the employee voluntarily ceases to be employed by the Company prior to vesting. The following table summarizes nonvested RSUs activity for the six months ended June 30, 2021: Nonvested RSUs Shares Weighted-average Nonvested at December 31, 2020 1,093,515 $ 27.88 Granted 705,970 31.93 Vested (683,706) 20.95 Forfeited (5,051) 30.75 Nonvested at June 30, 2021 1,110,728 $ 34.71 For the three and six months ended June 30, 2021, the Company recognized $3.9 million and $7.2 million of share-based compensation expense, compared with $3.6 million and $7.1 million for the corresponding period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6, Segment Information. In the following tables, revenue for each segment, excluding intersegment revenues, is disaggregated by timing of revenue recognition for the periods indicated. Three months ended June 30, 2021 (In thousands) Payment Services - Puerto Rico &amp; Caribbean Payment Services - Latin America Merchant Acquiring, net Business Solutions Total Timing of revenue recognition Products and services transferred at a point in time $ 11 $ 508 $ — $ 1,104 $ 1,623 Products and services transferred over time 26,148 23,491 38,335 59,551 147,525 $ 26,159 $ 23,999 $ 38,335 $ 60,655 $ 149,148 Three months ended June 30, 2020 (In thousands) Payment Services - Puerto Rico &amp; Caribbean Payment Services - Latin America Merchant Acquiring, net Business Solutions Total Timing of revenue recognition Products and services transferred at a point in time $ 32 $ 206 $ — $ 2,765 $ 3,003 Products and services transferred over time 19,553 17,887 24,765 52,729 114,934 $ 19,585 $ 18,093 $ 24,765 $ 55,494 $ 117,937 Six months ended June 30, 2021 (In thousands) Payment Services - Puerto Rico &amp; Caribbean Payment Services - Latin America Merchant Acquiring, net Business Solutions Total Timing of revenue recognition Products and services transferred at a point in time $ 89 $ 1,184 $ — $ 3,602 $ 4,875 Products and services transferred over time 50,930 46,112 69,202 117,557 283,801 $ 51,019 $ 47,296 $ 69,202 $ 121,159 $ 288,676 Six months ended June 30, 2020 (In thousands) Payment Services - Puerto Rico &amp; Caribbean Payment Services - Latin America Merchant Acquiring, net Business Solutions Total Timing of revenue recognition Products and services transferred at a point in time $ 37 $ 637 $ — $ 3,062 $ 3,736 Products and services transferred over time 40,186 37,696 49,886 108,375 236,143 $ 40,223 $ 38,333 $ 49,886 $ 111,437 $ 239,879 Contract Balances The following table provides information about contract assets from contracts with customers. (In thousands) June 30, 2021 December 31, 2020 Balance at beginning of period $ 2,796 $ 1,191 Services transferred to customers 2,753 3,934 Transfers to accounts receivable (2,822) (2,329) Balance at end of period $ 2,727 $ 2,796 The current portion of contract assets is recorded as part of prepaid expenses and other assets, and the long-term portion is included in other long-term assets in the unaudited condensed consolidated balance sheets. Accounts receivable, net at June 30, 2021 amounted to $93.9 million. Contract liability and contract liability - long term at June 30, 2021 amounted to $23.8 million and $30.7 million, respectively, and may arise when consideration is received or due in advance from customers prior to performance. The contract liability is mainly comprised of upfront fees for implementation or set up activities, including fees charged in pre-production periods in connection with hosting services. Contract liabilities may also arise when consideration is received or due in advance from customers prior to performance. During the three and six months ended June 30, 2021, the Company recognized revenue of $7.1 million and $15.4 million, respectively that was included in the contract liability at December 31, 2020. During the three and six months ended June 30, 2020, the Company recognized revenue of $4.0 million and $9.2 million, respectively that was included in the contract liability at December 31, 2019. Transaction price allocated to the remaining performance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1</t>
        </is>
      </c>
    </row>
    <row r="3">
      <c r="A3" s="3" t="inlineStr">
        <is>
          <t>Receivables [Abstract]</t>
        </is>
      </c>
    </row>
    <row r="4">
      <c r="A4" s="4" t="inlineStr">
        <is>
          <t>Current Expected Credit Losses</t>
        </is>
      </c>
      <c r="B4" s="4" t="inlineStr">
        <is>
          <t>Current Expected Credit Losses Allowance for Current Expected Credit Losses Trade receivables from contracts with customers are financial assets analyzed by the Company under the expected credit loss model. To measure expected credit losses, trade receivables are grouped based on shared risk characteristics (i.e., the relevant industry sector and customer's geographical location) and days past due (i.e., delinquency status), while considering the following: • Customers in the same geographical location share similar risk characteristics associated with the macroeconomic environment of their country. • The Company has two main industry sectors: private and governmental. The private pool is comprised mainly of leading financial institutions, merchants and corporations, while the governmental pool is comprised of government agencies. The governmental customers possess different risk characteristics than private customers because although all invoices are due 30 days after issuance, governmental customers usually pay within 60 to 90 days after issuance (i.e., approximately 30 to 60 more days than private customers). • The expected credit loss rate is likely to increase as receivables move to older aging buckets. The Company used the following aging categories to estimate the risk of delinquency status: (i) 0 days past due; (ii) 1-30 days past due; (iii) 31-60 days past due; (iv) 61-90 days past due; and (v) over 90 days past due. The credit losses of the Company’s trade receivables have been low historically and most balances are collected within one year. Therefore, the Company determined that the expected loss rates should be calculated using the historical loss rates adjusted by macroeconomic factors. The historical rates are calculated for each of the aging categories used for pooling trade receivables. To determine the collected portion of each bucket, the collection time of each trade receivable is identified, to estimate the proportion of outstanding balances per aging bucket that ultimately will not be collected. This is used to determine the expectation of losses based on the history of uncollected trade receivables once the specific past due period is surpassed. The historical rates are adjusted to reflect current and forward-looking information on macroeconomic factors affecting the ability of customers to settle the receivables by applying a country risk premium as the forward-looking macroeconomic factor. Specific reserves are established for certain customers for which collection is doubtful. Rollforward of the Allowance for Expected Current Credit Losses The following table provides information about the allowance for expected current credit losses on trade receivables. (In thousands) June 30, 2021 December 31, 2020 Balance at beginning of period $ 2,401 $ 3,460 Current period (release) provision for expected credit losses (26) 832 Write-offs (112) (1,894) Recoveries of amounts previously written-off — 3 Balance at end of period $ 2,263 $ 2,401 The Company does not have a delinquency threshold for writing-off trade receivables. The Company has a formal process for the review and approval of write-offs. Impairment losses on trade receivables are presented as net impairment losses within cost of revenue, exclusive of depreciation and amortization in the unaudited condensed consolidated statements of income and comprehensive income. Subsequent recoveries of amounts previously written-off, when applicable are credited against the allowance for expected current credit losses within accounts receivable, net on the unaudited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99891</v>
      </c>
      <c r="C3" s="6" t="n">
        <v>202649</v>
      </c>
    </row>
    <row r="4">
      <c r="A4" s="4" t="inlineStr">
        <is>
          <t>Restricted cash</t>
        </is>
      </c>
      <c r="B4" s="5" t="n">
        <v>19411</v>
      </c>
      <c r="C4" s="5" t="n">
        <v>18456</v>
      </c>
    </row>
    <row r="5">
      <c r="A5" s="4" t="inlineStr">
        <is>
          <t>Accounts receivable, net</t>
        </is>
      </c>
      <c r="B5" s="5" t="n">
        <v>93878</v>
      </c>
      <c r="C5" s="5" t="n">
        <v>95727</v>
      </c>
    </row>
    <row r="6">
      <c r="A6" s="4" t="inlineStr">
        <is>
          <t>Prepaid expenses and other assets</t>
        </is>
      </c>
      <c r="B6" s="5" t="n">
        <v>42360</v>
      </c>
      <c r="C6" s="5" t="n">
        <v>42214</v>
      </c>
    </row>
    <row r="7">
      <c r="A7" s="4" t="inlineStr">
        <is>
          <t>Total current assets</t>
        </is>
      </c>
      <c r="B7" s="5" t="n">
        <v>355540</v>
      </c>
      <c r="C7" s="5" t="n">
        <v>359046</v>
      </c>
    </row>
    <row r="8">
      <c r="A8" s="4" t="inlineStr">
        <is>
          <t>Debt securities available-for-sale, at fair value</t>
        </is>
      </c>
      <c r="B8" s="5" t="n">
        <v>3059</v>
      </c>
      <c r="C8" s="5" t="n">
        <v>0</v>
      </c>
    </row>
    <row r="9">
      <c r="A9" s="4" t="inlineStr">
        <is>
          <t>Investment in equity investee</t>
        </is>
      </c>
      <c r="B9" s="5" t="n">
        <v>13398</v>
      </c>
      <c r="C9" s="5" t="n">
        <v>12835</v>
      </c>
    </row>
    <row r="10">
      <c r="A10" s="4" t="inlineStr">
        <is>
          <t>Property and equipment, net</t>
        </is>
      </c>
      <c r="B10" s="5" t="n">
        <v>41240</v>
      </c>
      <c r="C10" s="5" t="n">
        <v>43538</v>
      </c>
    </row>
    <row r="11">
      <c r="A11" s="4" t="inlineStr">
        <is>
          <t>Operating lease right-of-use asset</t>
        </is>
      </c>
      <c r="B11" s="5" t="n">
        <v>24326</v>
      </c>
      <c r="C11" s="5" t="n">
        <v>27538</v>
      </c>
    </row>
    <row r="12">
      <c r="A12" s="4" t="inlineStr">
        <is>
          <t>Goodwill</t>
        </is>
      </c>
      <c r="B12" s="5" t="n">
        <v>396603</v>
      </c>
      <c r="C12" s="5" t="n">
        <v>397670</v>
      </c>
    </row>
    <row r="13">
      <c r="A13" s="4" t="inlineStr">
        <is>
          <t>Other intangible assets, net</t>
        </is>
      </c>
      <c r="B13" s="5" t="n">
        <v>224685</v>
      </c>
      <c r="C13" s="5" t="n">
        <v>219909</v>
      </c>
    </row>
    <row r="14">
      <c r="A14" s="4" t="inlineStr">
        <is>
          <t>Deferred tax asset</t>
        </is>
      </c>
      <c r="B14" s="5" t="n">
        <v>5577</v>
      </c>
      <c r="C14" s="5" t="n">
        <v>5730</v>
      </c>
    </row>
    <row r="15">
      <c r="A15" s="4" t="inlineStr">
        <is>
          <t>Net investment in leases</t>
        </is>
      </c>
      <c r="B15" s="5" t="n">
        <v>207</v>
      </c>
      <c r="C15" s="5" t="n">
        <v>301</v>
      </c>
    </row>
    <row r="16">
      <c r="A16" s="4" t="inlineStr">
        <is>
          <t>Other long-term assets</t>
        </is>
      </c>
      <c r="B16" s="5" t="n">
        <v>6149</v>
      </c>
      <c r="C16" s="5" t="n">
        <v>6012</v>
      </c>
    </row>
    <row r="17">
      <c r="A17" s="4" t="inlineStr">
        <is>
          <t>Total assets</t>
        </is>
      </c>
      <c r="B17" s="5" t="n">
        <v>1070784</v>
      </c>
      <c r="C17" s="5" t="n">
        <v>1072579</v>
      </c>
    </row>
    <row r="18">
      <c r="A18" s="3" t="inlineStr">
        <is>
          <t>Current Liabilities:</t>
        </is>
      </c>
    </row>
    <row r="19">
      <c r="A19" s="4" t="inlineStr">
        <is>
          <t>Accrued liabilities</t>
        </is>
      </c>
      <c r="B19" s="5" t="n">
        <v>59749</v>
      </c>
      <c r="C19" s="5" t="n">
        <v>58033</v>
      </c>
    </row>
    <row r="20">
      <c r="A20" s="4" t="inlineStr">
        <is>
          <t>Accounts payable</t>
        </is>
      </c>
      <c r="B20" s="5" t="n">
        <v>27818</v>
      </c>
      <c r="C20" s="5" t="n">
        <v>43348</v>
      </c>
    </row>
    <row r="21">
      <c r="A21" s="4" t="inlineStr">
        <is>
          <t>Contract liability</t>
        </is>
      </c>
      <c r="B21" s="5" t="n">
        <v>23769</v>
      </c>
      <c r="C21" s="5" t="n">
        <v>24958</v>
      </c>
    </row>
    <row r="22">
      <c r="A22" s="4" t="inlineStr">
        <is>
          <t>Income tax payable</t>
        </is>
      </c>
      <c r="B22" s="5" t="n">
        <v>3125</v>
      </c>
      <c r="C22" s="5" t="n">
        <v>6573</v>
      </c>
    </row>
    <row r="23">
      <c r="A23" s="4" t="inlineStr">
        <is>
          <t>Current portion of long-term debt</t>
        </is>
      </c>
      <c r="B23" s="5" t="n">
        <v>16999</v>
      </c>
      <c r="C23" s="5" t="n">
        <v>14250</v>
      </c>
    </row>
    <row r="24">
      <c r="A24" s="4" t="inlineStr">
        <is>
          <t>Operating lease payable</t>
        </is>
      </c>
      <c r="B24" s="5" t="n">
        <v>5445</v>
      </c>
      <c r="C24" s="5" t="n">
        <v>5830</v>
      </c>
    </row>
    <row r="25">
      <c r="A25" s="4" t="inlineStr">
        <is>
          <t>Total current liabilities</t>
        </is>
      </c>
      <c r="B25" s="5" t="n">
        <v>136905</v>
      </c>
      <c r="C25" s="5" t="n">
        <v>152992</v>
      </c>
    </row>
    <row r="26">
      <c r="A26" s="4" t="inlineStr">
        <is>
          <t>Long-term debt</t>
        </is>
      </c>
      <c r="B26" s="5" t="n">
        <v>454085</v>
      </c>
      <c r="C26" s="5" t="n">
        <v>481041</v>
      </c>
    </row>
    <row r="27">
      <c r="A27" s="4" t="inlineStr">
        <is>
          <t>Deferred tax liability</t>
        </is>
      </c>
      <c r="B27" s="5" t="n">
        <v>2018</v>
      </c>
      <c r="C27" s="5" t="n">
        <v>2748</v>
      </c>
    </row>
    <row r="28">
      <c r="A28" s="4" t="inlineStr">
        <is>
          <t>Contract liability - long term</t>
        </is>
      </c>
      <c r="B28" s="5" t="n">
        <v>30693</v>
      </c>
      <c r="C28" s="5" t="n">
        <v>31336</v>
      </c>
    </row>
    <row r="29">
      <c r="A29" s="4" t="inlineStr">
        <is>
          <t>Operating lease liability - long-term</t>
        </is>
      </c>
      <c r="B29" s="5" t="n">
        <v>19581</v>
      </c>
      <c r="C29" s="5" t="n">
        <v>22402</v>
      </c>
    </row>
    <row r="30">
      <c r="A30" s="4" t="inlineStr">
        <is>
          <t>Derivative liability</t>
        </is>
      </c>
      <c r="B30" s="5" t="n">
        <v>19768</v>
      </c>
      <c r="C30" s="5" t="n">
        <v>25578</v>
      </c>
    </row>
    <row r="31">
      <c r="A31" s="4" t="inlineStr">
        <is>
          <t>Other long-term liabilities</t>
        </is>
      </c>
      <c r="B31" s="5" t="n">
        <v>9690</v>
      </c>
      <c r="C31" s="5" t="n">
        <v>14053</v>
      </c>
    </row>
    <row r="32">
      <c r="A32" s="4" t="inlineStr">
        <is>
          <t>Total liabilities</t>
        </is>
      </c>
      <c r="B32" s="5" t="n">
        <v>672740</v>
      </c>
      <c r="C32" s="5" t="n">
        <v>730150</v>
      </c>
    </row>
    <row r="33">
      <c r="A33" s="4" t="inlineStr">
        <is>
          <t>Commitments and contingencies (Note 14)</t>
        </is>
      </c>
      <c r="B33" s="4" t="inlineStr">
        <is>
          <t xml:space="preserve"> </t>
        </is>
      </c>
      <c r="C33" s="4" t="inlineStr">
        <is>
          <t xml:space="preserve"> </t>
        </is>
      </c>
    </row>
    <row r="34">
      <c r="A34" s="3" t="inlineStr">
        <is>
          <t>Stockholders’ equity</t>
        </is>
      </c>
    </row>
    <row r="35">
      <c r="A35" s="4" t="inlineStr">
        <is>
          <t>Preferred stock, par value $0.01; 2,000,000 shares authorized; none issued</t>
        </is>
      </c>
      <c r="B35" s="5" t="n">
        <v>0</v>
      </c>
      <c r="C35" s="5" t="n">
        <v>0</v>
      </c>
    </row>
    <row r="36">
      <c r="A36" s="4" t="inlineStr">
        <is>
          <t>Common stock, par value $0.01; 206,000,000 shares authorized; 71,969,856 shares issued and outstanding as of June 30, 2021 (December 31, 2020 - 72,137,678)</t>
        </is>
      </c>
      <c r="B36" s="5" t="n">
        <v>719</v>
      </c>
      <c r="C36" s="5" t="n">
        <v>721</v>
      </c>
    </row>
    <row r="37">
      <c r="A37" s="4" t="inlineStr">
        <is>
          <t>Additional paid-in capital</t>
        </is>
      </c>
      <c r="B37" s="5" t="n">
        <v>0</v>
      </c>
      <c r="C37" s="5" t="n">
        <v>5340</v>
      </c>
    </row>
    <row r="38">
      <c r="A38" s="4" t="inlineStr">
        <is>
          <t>Accumulated earnings</t>
        </is>
      </c>
      <c r="B38" s="5" t="n">
        <v>436817</v>
      </c>
      <c r="C38" s="5" t="n">
        <v>379934</v>
      </c>
    </row>
    <row r="39">
      <c r="A39" s="4" t="inlineStr">
        <is>
          <t>Accumulated other comprehensive loss, net of tax</t>
        </is>
      </c>
      <c r="B39" s="5" t="n">
        <v>-43769</v>
      </c>
      <c r="C39" s="5" t="n">
        <v>-48254</v>
      </c>
    </row>
    <row r="40">
      <c r="A40" s="4" t="inlineStr">
        <is>
          <t>Total EVERTEC, Inc. stockholders’ equity</t>
        </is>
      </c>
      <c r="B40" s="5" t="n">
        <v>393767</v>
      </c>
      <c r="C40" s="5" t="n">
        <v>337741</v>
      </c>
    </row>
    <row r="41">
      <c r="A41" s="4" t="inlineStr">
        <is>
          <t>Non-controlling interest</t>
        </is>
      </c>
      <c r="B41" s="5" t="n">
        <v>4277</v>
      </c>
      <c r="C41" s="5" t="n">
        <v>4688</v>
      </c>
    </row>
    <row r="42">
      <c r="A42" s="4" t="inlineStr">
        <is>
          <t>Total equity</t>
        </is>
      </c>
      <c r="B42" s="5" t="n">
        <v>398044</v>
      </c>
      <c r="C42" s="5" t="n">
        <v>342429</v>
      </c>
    </row>
    <row r="43">
      <c r="A43" s="4" t="inlineStr">
        <is>
          <t>Total liabilities and equity</t>
        </is>
      </c>
      <c r="B43" s="6" t="n">
        <v>1070784</v>
      </c>
      <c r="C43" s="6" t="n">
        <v>1072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1</t>
        </is>
      </c>
    </row>
    <row r="3">
      <c r="A3" s="3" t="inlineStr">
        <is>
          <t>Income Tax Disclosure [Abstract]</t>
        </is>
      </c>
    </row>
    <row r="4">
      <c r="A4" s="4" t="inlineStr">
        <is>
          <t>Income Tax</t>
        </is>
      </c>
      <c r="B4" s="4" t="inlineStr">
        <is>
          <t xml:space="preserve">Income Tax The components of income tax expense for the three and six months ended June 30, 2021 and 2020, respectively, consisted of the following: Three months ended June 30, Six months ended June 30, (In thousands) 2021 2020 2021 2020 Current tax provision $ 2,689 $ 4,654 $ 8,287 $ 10,252 Deferred tax benefit (57) (134) (947) (1,214) Income tax expense $ 2,632 $ 4,520 $ 7,340 $ 9,038 The Company conducts operations in Puerto Rico, the United States, and certain countries in Latin America. As a result, the income tax expense includes the effect of taxes paid to the government of Puerto Rico as well as foreign jurisdictions. The following table presents the components of income tax expense for the three and six months ended June 30, 2021 and 2020, and its segregation based on location of operations: Three months ended June 30, Six months ended June 30, (In thousands) 2021 2020 2021 2020 Current tax (benefit) provision Puerto Rico $ (569) $ 1,528 $ 1,035 $ 3,207 United States 45 139 75 294 Foreign countries 3,213 2,987 7,177 6,751 Total current tax provision $ 2,689 $ 4,654 $ 8,287 $ 10,252 Deferred tax (benefit) provision Puerto Rico $ (226) $ (458) $ (520) $ (546) United States 242 1,126 (187) 1,101 Foreign countries (73) (802) (240) (1,769) Total deferred tax benefit $ (57) $ (134) $ (947) $ (1,214) Taxes payable to foreign countries by EVERTEC’s subsidiaries will be paid by such subsidiary and the corresponding liability and expense will be presented in EVERTEC’s consolidated financial statements. As of June 30, 2021, the Company has $89.1 million of unremitted earnings from foreign subsidiaries, compared to $80.2 million as of December 31, 2020. The Company has not recognized a deferred tax liability on undistributed earnings for the Company’s foreign subsidiaries because these earnings are intended to be indefinitely reinvested. As of June 30, 2021, the gross deferred tax asset amounted to $21.1 million and the gross deferred tax liability amounted to $16.4 million, compared to $22.0 million and $19.0 million, respectively, as of December 31, 2020. As of June 30, 2021, there is a valuation allowance against the gross deferred tax asset of approximately $1.1 million. Income tax expense differs from the amount computed by applying the Puerto Rico statutory income tax rate to the income before income taxes as a result of the following: Six months ended June 30, (In thousands) 2021 2020 Computed income tax at statutory rates $ 34,513 $ 17,602 Differences in tax rates due to multiple jurisdictions 960 1,149 Effect of income subject to tax-exemption grant (23,863) (12,050) Unrecognized tax (benefit) expense (3,580) 193 Excess tax benefits on share-based compensation (976) — Other, net 286 2,144 Income tax expense $ 7,340 $ 9,0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1</t>
        </is>
      </c>
    </row>
    <row r="3">
      <c r="A3" s="3" t="inlineStr">
        <is>
          <t>Earnings Per Share [Abstract]</t>
        </is>
      </c>
    </row>
    <row r="4">
      <c r="A4" s="4" t="inlineStr">
        <is>
          <t>Net Income Per Common Share</t>
        </is>
      </c>
      <c r="B4" s="4" t="inlineStr">
        <is>
          <t>Net Income Per Common Share The reconciliation of the numerator and denominator of the income per common share is as follows: Three months ended June 30, Six months ended June 30, (In thousands, except per share information) 2021 2020 2021 2020 Net income available to EVERTEC, Inc.’s common shareholders $ 49,197 $ 15,484 $ 84,700 $ 37,695 Weighted average common shares outstanding 72,127,847 71,864,499 72,139,125 71,938,574 Weighted average potential dilutive common shares (1) 703,519 909,866 577,825 1,080,645 Weighted average common shares outstanding - assuming dilution 72,831,366 72,774,365 72,716,950 73,019,219 Net income per common share - basic $ 0.68 $ 0.22 $ 1.17 $ 0.52 Net income per common share - diluted $ 0.68 $ 0.21 $ 1.16 $ 0.52 (1) Potential common shares consist of common stock issuable under RSUs awards using the treasury stock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The following table presents the Company’s transactions with related parties for the three and six months ended June 30, 2021 and 2020: Three months ended June 30, Six months ended June 30, (In thousands) 2021 2020 2021 2020 Total revenues (1)(2) $ 61,884 $ 53,788 $ 122,253 $ 108,360 Cost of revenues $ 569 $ 1,782 $ 1,618 $ 2,400 Operating lease cost and other fees $ 1,609 $ 2,060 $ 3,524 $ 4,041 Interest earned from affiliate Interest income $ 130 $ 108 $ 238 $ 197 (1) Popular revenues as a percentage of total revenues were 42%, 45%, 42% and 45%, respectively, for each of the periods presented above. (2) Includes revenues generated from investee accounted for under the equity method of $0.1 million, $0.1 million, $0.1 million and $0.4 million, respectively, for each of the periods presented above. As of June 30, 2021 and December 31, 2020, EVERTEC had the following balances arising from transactions with related parties: (In thousands) June 30, 2021 December 31, 2020 Cash and restricted cash deposits in affiliated bank $ 113,023 $ 126,189 Other due to/from affiliate Accounts receivable $ 28,518 $ 28,419 Prepaid expenses and other assets $ 4,197 $ 4,678 Operating lease right-of-use assets $ 15,282 $ 17,099 Accounts payable $ 3,063 $ 4,607 Contract liabilities $ 35,654 $ 35,807 Operating lease liabilities $ 15,750 $ 17,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operates in four business segments: Payment Services - Puerto Rico &amp; Caribbean, Payment Services - Latin America (collectively "Payment Services segments"),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TH Movil (person-to-person and person-to-merchant digital transac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of ATMs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hosting and management,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within the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BITDA. Adjusted EBITDA is defined as EBITDA further adjusted to exclude unusual items and other adjustments. Adjusted EBITDA, as it relates to operating segments, is presented in conformity with ASC Topic 280, Segment Reporting , given that it is reported to the CODM for purposes of allocating resources. Segment asset disclosure is not used by the CODM as a measure of segment performance since the segment evaluation is driven by revenues and Adjusted EBITDA. As such, segment assets are not disclosed in the notes to the accompanying unaudited condensed consolidated financial statements. The following tables set forth information about the Company’s operations by its four business segments for the periods indicated: Three months ended June 30, 2021 (In thousands) Payment Payment Merchant Business Corporate and Other (1) Total Revenues $ 38,589 $ 25,835 $ 38,335 $ 60,693 $ (14,304) $ 149,148 Operating costs and expenses 19,361 20,965 19,374 36,175 (1,019) 94,856 Depreciation and amortization 3,882 2,952 967 4,600 6,322 18,723 Non-operating income (expenses) 230 2,396 323 1,390 (1,700) 2,639 EBITDA 23,340 10,218 20,251 30,508 (8,663) 75,654 Compensation and benefits (2) 280 757 295 760 2,191 4,283 Transaction, refinancing and other fees (3) — — — (647) 971 324 Adjusted EBITDA $ 23,620 $ 10,975 $ 20,546 $ 30,621 $ (5,501) $ 80,261 (1) Corporate and Other consists of corporate overhead, certain leveraged activities, other non-operating expenses and intersegment eliminations. Intersegment revenue eliminations predominantly reflect the $10.7 million processing fee from Payments Services - Puerto Rico &amp; Caribbean to Merchant Acquiring, intercompany software developments and transaction processing of $1.9 million from Payment Services - Latin America to both Payment Services - Puerto Rico &amp; Caribbean and Business Solutions, and transaction processing and monitoring fees of $1.7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net of dividends received, a software impairment charge and a gain from sale of assets. Three months ended June 30, 2020 (In thousands) Payment Payment Merchant Business Corporate and Other (1) Total Revenues $ 27,461 $ 19,797 $ 24,764 $ 55,495 $ (9,580) $ 117,937 Operating costs and expenses 17,453 17,947 12,230 37,008 7,709 92,347 Depreciation and amortization 3,193 2,815 455 4,381 6,995 17,839 Non-operating income (expenses) (178) 584 158 684 (883) 365 EBITDA 13,023 5,249 13,147 23,552 (11,177) 43,794 Compensation and benefits (2) 253 835 235 472 1,956 3,751 Transaction, refinancing and other fees (3) — — — — 2,656 2,656 Adjusted EBITDA $ 13,276 $ 6,084 $ 13,382 $ 24,024 $ (6,565) $ 50,201 (1) Corporate and Other consists of corporate overhead, certain leveraged activities, other non-operating expenses and intersegment eliminations. Intersegment revenue eliminations predominantly reflect the $7.3 million processing fee from Payments Services - Puerto Rico &amp; Caribbean to Merchant Acquiring and intercompany software developments and transaction processing of $2.3 million from Payment Services - Latin America to Payment Services - Puerto Rico &amp; Caribbean.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Six months ended June 30, 2021 (In thousands) Payment Payment Merchant Business Corporate and Other (1) Total Revenues $ 74,853 $ 50,849 $ 69,202 $ 121,304 $ (27,532) $ 288,676 Operating costs and expenses 39,850 40,811 35,840 72,864 20 189,385 Depreciation and amortization 7,824 5,886 1,621 9,394 12,621 37,346 Non-operating income (expenses) 415 3,504 554 1,943 (2,947) 3,469 EBITDA 43,242 19,428 35,537 59,777 (17,878) 140,106 Compensation and benefits (2) 521 1,566 526 1,123 4,051 7,787 Transaction, refinancing and other fees (3) 660 — — (647) 1,244 1,257 Adjusted EBITDA $ 44,423 $ 20,994 $ 36,063 $ 60,253 $ (12,583) $ 149,150 (1) Corporate and Other consists of corporate overhead, certain leveraged activities, other non-operating expenses and intersegment eliminations. Intersegment revenue eliminations predominantly reflect the $20.4 million processing fee from Payments Services - Puerto Rico &amp; Caribbean to Merchant Acquiring and intercompany software developments and transaction processing of $4.2 million from Payment Services - Latin America to both Payment Services - Puerto Rico &amp; Caribbean and Business Solutions, and transaction processing and monitoring fees of $2.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net of dividends received, a software impairment charge and a gain from sale of assets. Six months ended June 30, 2020 (In thousands) Payment Payment Merchant Business Corporate and Other (1) Total Revenues $ 57,348 $ 41,437 $ 49,885 $ 111,438 $ (20,229) $ 239,879 Operating costs and expenses 34,859 35,598 26,936 70,625 13,508 181,526 Depreciation and amortization 6,442 5,572 954 8,677 13,989 35,634 Non-operating income (expenses) (65) 1,338 312 1,071 (1,845) 811 EBITDA 28,866 12,749 24,215 50,561 (21,593) 94,798 Compensation and benefits (2) 484 1,577 451 908 3,831 7,251 Transaction, refinancing and other fees (3) — — — — 4,442 4,442 Adjusted EBITDA $ 29,350 $ 14,326 $ 24,666 $ 51,469 $ (13,320) $ 106,491 (1) Corporate and Other consists of corporate overhead, certain leveraged activities, other non-operating expenses and intersegment eliminations. Intersegment revenue eliminations predominantly reflect the $16.3 million processing fee from Payments Services - Puerto Rico &amp; Caribbean to Merchant Acquiring and intercompany software developments and transaction processing of $3.9 million from Payment Services - Latin America to Payment Services - Puerto Rico &amp; Caribbean.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The reconciliation of EBITDA to consolidated net income is as follows: Three months ended June 30, Six months ended June 30, (In thousands) 2021 2020 2021 2020 Total EBITDA $ 75,654 $ 43,794 $ 140,106 $ 94,798 Less: Income tax expense 2,632 4,520 7,340 9,038 Interest expense, net 5,208 5,810 10,725 12,226 Depreciation and amortization 18,723 17,839 37,346 35,634 Net income $ 49,091 $ 15,625 $ 84,695 $ 37,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2, 2021, the Board declared a regular quarterly cash dividend of $0.05 per share on the Company’s outstanding shares of common stock. The dividend will be paid on September 3, 2021 to stockholders of record as of the close of business on August 2, 2021. The Board anticipates declaring this dividend in future quarters on a regular basis; however future declarations of dividends are subject to the Board’s approval and may be adjusted as business needs or market conditions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he Company and Basis of Presentation (Policies)</t>
        </is>
      </c>
      <c r="B1" s="2" t="inlineStr">
        <is>
          <t>6 Months Ended</t>
        </is>
      </c>
    </row>
    <row r="2">
      <c r="B2" s="2" t="inlineStr">
        <is>
          <t>Jun. 30, 2021</t>
        </is>
      </c>
    </row>
    <row r="3">
      <c r="A3" s="3" t="inlineStr">
        <is>
          <t>Accounting Policies [Abstract]</t>
        </is>
      </c>
    </row>
    <row r="4">
      <c r="A4" s="4" t="inlineStr">
        <is>
          <t>The Company</t>
        </is>
      </c>
      <c r="B4" s="4" t="inlineStr">
        <is>
          <t>The CompanyEVERTEC, Inc. and its subsidiaries (collectively the “Company,” or “EVERTEC”) is a leading full-service transaction-processing business in Puerto Rico, the Caribbean and Latin America. The Company is based in Puerto Rico and provides a broad range of merchant acquiring, payment services and business process management services. The Company provides services across 26 countries in the region. EVERTEC owns and operates the ATH network, one of the leading personal identification number ("PIN") debit networks in Latin America. EVERTEC manages a system of electronic payment networks and offers a comprehensive suite of services for core bank, cash processing and fulfillment in Puerto Rico. In addition, EVERTEC offers technology outsourc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t>
        </is>
      </c>
    </row>
    <row r="5">
      <c r="A5" s="4" t="inlineStr">
        <is>
          <t>Basis of Presentation</t>
        </is>
      </c>
      <c r="B5" s="4" t="inlineStr">
        <is>
          <t>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0, included in the Company’s 2020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t>
        </is>
      </c>
    </row>
    <row r="6">
      <c r="A6" s="4" t="inlineStr">
        <is>
          <t>Recent Accounting Pronouncements</t>
        </is>
      </c>
      <c r="B6" s="4" t="inlineStr">
        <is>
          <t>Accounting Pronouncements Issued Prior to 2021 and Not Yet Adopted In March 2020, the FASB issued updated guidance for ASC Topic 848, Reference Rate Reform , to provide optional expedients and exceptions for applying GAAP to contracts, hedging relationships, and other transactions affected by reference rate reform if certain criteria are met for a limited period of time in order to ease the potential burden in accounting for (or recognizing the effects of) reference rate reform on financial reporting. The amendments in this update are elective and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to this update are effective for all entities as of March 12, 2020 through December 31, 2022. The adoption of this guidance will not have an impact on the Company's unaudited condensed consolidated financial statements.</t>
        </is>
      </c>
    </row>
    <row r="7">
      <c r="A7" s="4" t="inlineStr">
        <is>
          <t>Debt Securities</t>
        </is>
      </c>
      <c r="B7" s="4" t="inlineStr">
        <is>
          <t>Debt securities available-for-sale are accounted for under the provisions of ASC 320 Investments – Debt and Equity Securities, which requires that debt securities available-for-sale ("AFS") be carried at fair value on the Company’s unaudited condensed consolidated balance sheets with unrealized gains (losses) recorded through other comprehensive income (“OCI”). Debt securities in an unrealized loss position which the Company intends to sell or for which it is more likely than not that the Company will be required to sell before recovery of the amortized cost basis, are written down to fair value through income. Quarterly, for debt securities in an unrealized loss position that the Company does not intend or will, more likely than not, not be required to sell, the Company evaluates if the decline in fair value has resulted from credit losses or other factors. If it is determined that the decline in fair value is related to credit losses, the Company records an allowance for credit losses, limited to the amount by which the fair value is less than the amortized cost basis. If the Company determines that the decline in value is related to factors other than credit, the Company recognizes the impairment through OCI. Debt securities were purchased close to the final trading day of the quarter ended March 31, 2021 and are held by a trust in the Costa Rica National Bank as a collateral requirement for settlement activities. The Company may substitute securities as needed but must maintain certain levels of collateral based on transaction volum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Securities (Tables)</t>
        </is>
      </c>
      <c r="B1" s="2" t="inlineStr">
        <is>
          <t>6 Months Ended</t>
        </is>
      </c>
    </row>
    <row r="2">
      <c r="B2" s="2" t="inlineStr">
        <is>
          <t>Jun. 30, 2021</t>
        </is>
      </c>
    </row>
    <row r="3">
      <c r="A3" s="3" t="inlineStr">
        <is>
          <t>Investments, Debt and Equity Securities [Abstract]</t>
        </is>
      </c>
    </row>
    <row r="4">
      <c r="A4" s="4" t="inlineStr">
        <is>
          <t>Debt securities available-for-sale by contractual maturity</t>
        </is>
      </c>
      <c r="B4" s="4" t="inlineStr">
        <is>
          <t xml:space="preserve">The amortized cost, gross unrealized gains and losses recorded in OCI, and estimated fair value as of June 30, 2021 were as follows: June 30, 2021 (In thousands) Gross unrealized Amortized cost Gains Losses Fair Value Costa Rica Government Obligations After 1 to 5 years $ 2,970 89 — $ 3,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 net</t>
        </is>
      </c>
      <c r="B4" s="4" t="inlineStr">
        <is>
          <t xml:space="preserve">Property and equipment, net consists of the following: (In thousands) Useful life June 30, 2021 December 31, 2020 Buildings 30 $ 1,412 $ 1,437 Data processing equipment 3 - 5 128,355 124,897 Furniture and equipment 3 - 20 7,131 6,691 Leasehold improvements 5 -10 3,116 3,098 140,014 136,123 Less - accumulated depreciation and amortization (100,006) (93,826) Depreciable assets, net 40,008 42,297 Land 1,232 1,241 Property and equipment, net $ 41,240 $ 43,5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changes in carrying amount of goodwill allocated by reportable segments</t>
        </is>
      </c>
      <c r="B4" s="4" t="inlineStr">
        <is>
          <t xml:space="preserve">The changes in the carrying amount of goodwill, allocated by operating segments, were as follows (see Note 16): (In thousands) Payment Payment Merchant Business Total Balance at December 31, 2020 $ 160,972 $ 52,754 $ 138,121 $ 45,823 $ 397,670 Foreign currency translation adjustments — (1,067) — — (1,067) Balance at June 30, 2021 $ 160,972 $ 51,687 $ 138,121 $ 45,823 $ 396,603 </t>
        </is>
      </c>
    </row>
    <row r="5">
      <c r="A5" s="4" t="inlineStr">
        <is>
          <t>Summary of carrying amount of other intangible assets</t>
        </is>
      </c>
      <c r="B5" s="4" t="inlineStr">
        <is>
          <t xml:space="preserve">The carrying amount of other intangible assets at June 30, 2021 and December 31, 2020 was as follows: June 30, 2021 (In thousands) Useful life in years Gross Accumulated Net carrying Customer relationships 8 - 14 $ 358,524 $ (259,325) $ 99,199 Trademarks 2 - 15 41,995 (36,085) 5,910 Software packages 3 - 10 307,975 (204,419) 103,556 Non-compete agreement 15 56,539 (40,519) 16,020 Other intangible assets, net $ 765,033 $ (540,348) $ 224,685 December 31, 2020 (Dollar amounts in thousands) Useful life in years Gross Accumulated Net carrying Customer relationships 8 - 14 $ 343,981 $ (246,088) $ 97,893 Trademarks 2 - 15 42,036 (35,467) 6,569 Software packages 3 - 10 289,205 (191,662) 97,543 Non-compete agreement 15 56,539 (38,635) 17,904 Other intangible assets, net $ 731,761 $ (511,852) $ 219,909 </t>
        </is>
      </c>
    </row>
    <row r="6">
      <c r="A6" s="4" t="inlineStr">
        <is>
          <t>Summary of estimated amortization expenses</t>
        </is>
      </c>
      <c r="B6" s="4" t="inlineStr">
        <is>
          <t xml:space="preserve">The estimated amortization expense of the balances outstanding at June 30, 2021 for the next five years is as follows: (Dollar amounts in thousands) Remaining 2021 $ 27,557 2022 49,099 2023 43,845 2024 32,817 2025 11,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usd per share)</t>
        </is>
      </c>
      <c r="B3" s="7" t="n">
        <v>0.01</v>
      </c>
      <c r="C3" s="7" t="n">
        <v>0.01</v>
      </c>
    </row>
    <row r="4">
      <c r="A4" s="4" t="inlineStr">
        <is>
          <t>Preferred stock authorized (in shares)</t>
        </is>
      </c>
      <c r="B4" s="5" t="n">
        <v>2000000</v>
      </c>
      <c r="C4" s="5" t="n">
        <v>200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206000000</v>
      </c>
      <c r="C7" s="5" t="n">
        <v>206000000</v>
      </c>
    </row>
    <row r="8">
      <c r="A8" s="4" t="inlineStr">
        <is>
          <t>Common stock issued (in shares)</t>
        </is>
      </c>
      <c r="B8" s="5" t="n">
        <v>71969856</v>
      </c>
      <c r="C8" s="5" t="n">
        <v>72137678</v>
      </c>
    </row>
    <row r="9">
      <c r="A9" s="4" t="inlineStr">
        <is>
          <t>Common stock outstanding (in shares)</t>
        </is>
      </c>
      <c r="B9" s="5" t="n">
        <v>71969856</v>
      </c>
      <c r="C9" s="5" t="n">
        <v>721376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and Short-Term Borrowings (Tables)</t>
        </is>
      </c>
      <c r="B1" s="2" t="inlineStr">
        <is>
          <t>6 Months Ended</t>
        </is>
      </c>
    </row>
    <row r="2">
      <c r="B2" s="2" t="inlineStr">
        <is>
          <t>Jun. 30, 2021</t>
        </is>
      </c>
    </row>
    <row r="3">
      <c r="A3" s="3" t="inlineStr">
        <is>
          <t>Debt Disclosure [Abstract]</t>
        </is>
      </c>
    </row>
    <row r="4">
      <c r="A4" s="4" t="inlineStr">
        <is>
          <t>Summary of total debt</t>
        </is>
      </c>
      <c r="B4" s="4" t="inlineStr">
        <is>
          <t xml:space="preserve">Total debt at June 30, 2021 and December 31, 2020 follows: (In thousands) June 30, 2021 December 31, 2020 2023 Term A Loan bearing interest at a variable interest rate (LIBOR plus applicable margin (1)(2) ) $ 176,161 $ 188,788 2024 Term B Loan bearing interest at a variable interest rate (LIBOR plus applicable margin (1)(3) ) 294,923 306,503 Note payable due January 1, 2022 (1) 721 1,443 Total debt $ 471,805 $ 496,734 (1) Net of unaccreted discount and unamortized debt issue costs, as applicable. (2) Applicable margin of 1.75% at June 30, 2021 and December 31, 2020. </t>
        </is>
      </c>
    </row>
    <row r="5">
      <c r="A5" s="4" t="inlineStr">
        <is>
          <t>Summary of interest rate swap transaction</t>
        </is>
      </c>
      <c r="B5" s="4" t="inlineStr">
        <is>
          <t>As of June 30, 2021, the Company has an interest rate swap agreement, entered into in December 2018, which converts a portion of the interest rate payments on the Company's 2024 Term B Loan from variable to fixed: Swap Agreement Effective date Maturity Date Notional Amount Variable Rate Fixed Rate 2018 Swap April 2020 November 2024 $250 million 1-month LIBOR 2.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and Fair Value Measurements (Tables)</t>
        </is>
      </c>
      <c r="B1" s="2" t="inlineStr">
        <is>
          <t>6 Months Ended</t>
        </is>
      </c>
    </row>
    <row r="2">
      <c r="B2" s="2" t="inlineStr">
        <is>
          <t>Jun. 30, 2021</t>
        </is>
      </c>
    </row>
    <row r="3">
      <c r="A3" s="3" t="inlineStr">
        <is>
          <t>Fair Value Disclosures [Abstract]</t>
        </is>
      </c>
    </row>
    <row r="4">
      <c r="A4" s="4" t="inlineStr">
        <is>
          <t>Summary of carrying value and estimated fair values for financial instruments</t>
        </is>
      </c>
      <c r="B4" s="4" t="inlineStr">
        <is>
          <t xml:space="preserve">The following table presents the carrying value, as applicable, and estimated fair value for financial instruments at June 30, 2021 and December 31, 2020: June 30, 2021 December 31, 2020 (In thousands) Carrying Fair Carrying Fair Financial assets: Costa Rica government obligations $ 3,059 $ 3,059 $ — $ — Financial liabilities: Interest rate swap 19,768 19,768 25,578 25,578 2023 Term A Loan 176,161 175,121 188,788 186,678 2024 Term B Loan 294,923 296,942 306,503 308,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changes in balances of accumulated other comprehensive loss</t>
        </is>
      </c>
      <c r="B4" s="4" t="inlineStr">
        <is>
          <t>The following table provides a summary of the changes in the balances of accumulated other comprehensive loss for the six months ended June 30, 2021: (In thousands) Foreign Currency Cash Flow Hedges Unrealized Gains on Debt Securities AFS Total Balance - December 31, 2020, net of tax $ (24,842) $ (23,412) — $ (48,254) Other comprehensive (loss) income before reclassifications (881) 1,790 89 998 Effective portion reclassified to net income — 3,487 — 3,487 Balance - June 30, 2021, net of tax $ (25,723) $ (18,135) $ 89 $ (43,7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ummary of nonvested restricted shares and RSUs activity</t>
        </is>
      </c>
      <c r="B4" s="4" t="inlineStr">
        <is>
          <t xml:space="preserve">The following table summarizes nonvested RSUs activity for the six months ended June 30, 2021: Nonvested RSUs Shares Weighted-average Nonvested at December 31, 2020 1,093,515 $ 27.88 Granted 705,970 31.93 Vested (683,706) 20.95 Forfeited (5,051) 30.75 Nonvested at June 30, 2021 1,110,728 $ 3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ummary of disaggregation of revenue</t>
        </is>
      </c>
      <c r="B4" s="4" t="inlineStr">
        <is>
          <t xml:space="preserve">In the following tables, revenue for each segment, excluding intersegment revenues, is disaggregated by timing of revenue recognition for the periods indicated. Three months ended June 30, 2021 (In thousands) Payment Services - Puerto Rico &amp; Caribbean Payment Services - Latin America Merchant Acquiring, net Business Solutions Total Timing of revenue recognition Products and services transferred at a point in time $ 11 $ 508 $ — $ 1,104 $ 1,623 Products and services transferred over time 26,148 23,491 38,335 59,551 147,525 $ 26,159 $ 23,999 $ 38,335 $ 60,655 $ 149,148 Three months ended June 30, 2020 (In thousands) Payment Services - Puerto Rico &amp; Caribbean Payment Services - Latin America Merchant Acquiring, net Business Solutions Total Timing of revenue recognition Products and services transferred at a point in time $ 32 $ 206 $ — $ 2,765 $ 3,003 Products and services transferred over time 19,553 17,887 24,765 52,729 114,934 $ 19,585 $ 18,093 $ 24,765 $ 55,494 $ 117,937 Six months ended June 30, 2021 (In thousands) Payment Services - Puerto Rico &amp; Caribbean Payment Services - Latin America Merchant Acquiring, net Business Solutions Total Timing of revenue recognition Products and services transferred at a point in time $ 89 $ 1,184 $ — $ 3,602 $ 4,875 Products and services transferred over time 50,930 46,112 69,202 117,557 283,801 $ 51,019 $ 47,296 $ 69,202 $ 121,159 $ 288,676 Six months ended June 30, 2020 (In thousands) Payment Services - Puerto Rico &amp; Caribbean Payment Services - Latin America Merchant Acquiring, net Business Solutions Total Timing of revenue recognition Products and services transferred at a point in time $ 37 $ 637 $ — $ 3,062 $ 3,736 Products and services transferred over time 40,186 37,696 49,886 108,375 236,143 $ 40,223 $ 38,333 $ 49,886 $ 111,437 $ 239,879 </t>
        </is>
      </c>
    </row>
    <row r="5">
      <c r="A5" s="4" t="inlineStr">
        <is>
          <t>Summary of contract balances</t>
        </is>
      </c>
      <c r="B5" s="4" t="inlineStr">
        <is>
          <t xml:space="preserve">The following table provides information about contract assets from contracts with customers. (In thousands) June 30, 2021 December 31, 2020 Balance at beginning of period $ 2,796 $ 1,191 Services transferred to customers 2,753 3,934 Transfers to accounts receivable (2,822) (2,329) Balance at end of period $ 2,727 $ 2,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rrent Expected Credit Losses (Tables)</t>
        </is>
      </c>
      <c r="B1" s="2" t="inlineStr">
        <is>
          <t>6 Months Ended</t>
        </is>
      </c>
    </row>
    <row r="2">
      <c r="B2" s="2" t="inlineStr">
        <is>
          <t>Jun. 30, 2021</t>
        </is>
      </c>
    </row>
    <row r="3">
      <c r="A3" s="3" t="inlineStr">
        <is>
          <t>Receivables [Abstract]</t>
        </is>
      </c>
    </row>
    <row r="4">
      <c r="A4" s="4" t="inlineStr">
        <is>
          <t>Schedule of allowance for credit losses on trade receivables</t>
        </is>
      </c>
      <c r="B4" s="4" t="inlineStr">
        <is>
          <t xml:space="preserve">The following table provides information about the allowance for expected current credit losses on trade receivables. (In thousands) June 30, 2021 December 31, 2020 Balance at beginning of period $ 2,401 $ 3,460 Current period (release) provision for expected credit losses (26) 832 Write-offs (112) (1,894) Recoveries of amounts previously written-off — 3 Balance at end of period $ 2,263 $ 2,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1</t>
        </is>
      </c>
    </row>
    <row r="3">
      <c r="A3" s="3" t="inlineStr">
        <is>
          <t>Income Tax Disclosure [Abstract]</t>
        </is>
      </c>
    </row>
    <row r="4">
      <c r="A4" s="4" t="inlineStr">
        <is>
          <t>Components of income tax expense (benefit)</t>
        </is>
      </c>
      <c r="B4" s="4" t="inlineStr">
        <is>
          <t xml:space="preserve">The components of income tax expense for the three and six months ended June 30, 2021 and 2020, respectively, consisted of the following: Three months ended June 30, Six months ended June 30, (In thousands) 2021 2020 2021 2020 Current tax provision $ 2,689 $ 4,654 $ 8,287 $ 10,252 Deferred tax benefit (57) (134) (947) (1,214) Income tax expense $ 2,632 $ 4,520 $ 7,340 $ 9,038 </t>
        </is>
      </c>
    </row>
    <row r="5">
      <c r="A5" s="4" t="inlineStr">
        <is>
          <t>Segregation of income tax expense based on location of operations</t>
        </is>
      </c>
      <c r="B5" s="4" t="inlineStr">
        <is>
          <t>The following table presents the components of income tax expense for the three and six months ended June 30, 2021 and 2020, and its segregation based on location of operations: Three months ended June 30, Six months ended June 30, (In thousands) 2021 2020 2021 2020 Current tax (benefit) provision Puerto Rico $ (569) $ 1,528 $ 1,035 $ 3,207 United States 45 139 75 294 Foreign countries 3,213 2,987 7,177 6,751 Total current tax provision $ 2,689 $ 4,654 $ 8,287 $ 10,252 Deferred tax (benefit) provision Puerto Rico $ (226) $ (458) $ (520) $ (546) United States 242 1,126 (187) 1,101 Foreign countries (73) (802) (240) (1,769) Total deferred tax benefit $ (57) $ (134) $ (947) $ (1,214)</t>
        </is>
      </c>
    </row>
    <row r="6">
      <c r="A6" s="4" t="inlineStr">
        <is>
          <t>Schedule of income tax expense differs from computed income tax at statutory rates</t>
        </is>
      </c>
      <c r="B6" s="4" t="inlineStr">
        <is>
          <t xml:space="preserve">Income tax expense differs from the amount computed by applying the Puerto Rico statutory income tax rate to the income before income taxes as a result of the following: Six months ended June 30, (In thousands) 2021 2020 Computed income tax at statutory rates $ 34,513 $ 17,602 Differences in tax rates due to multiple jurisdictions 960 1,149 Effect of income subject to tax-exemption grant (23,863) (12,050) Unrecognized tax (benefit) expense (3,580) 193 Excess tax benefits on share-based compensation (976) — Other, net 286 2,144 Income tax expense $ 7,340 $ 9,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Jun. 30, 2021</t>
        </is>
      </c>
    </row>
    <row r="3">
      <c r="A3" s="3" t="inlineStr">
        <is>
          <t>Earnings Per Share [Abstract]</t>
        </is>
      </c>
    </row>
    <row r="4">
      <c r="A4" s="4" t="inlineStr">
        <is>
          <t>Schedule of reconciliation of numerator and denominator of income per common share</t>
        </is>
      </c>
      <c r="B4" s="4" t="inlineStr">
        <is>
          <t>The reconciliation of the numerator and denominator of the income per common share is as follows: Three months ended June 30, Six months ended June 30, (In thousands, except per share information) 2021 2020 2021 2020 Net income available to EVERTEC, Inc.’s common shareholders $ 49,197 $ 15,484 $ 84,700 $ 37,695 Weighted average common shares outstanding 72,127,847 71,864,499 72,139,125 71,938,574 Weighted average potential dilutive common shares (1) 703,519 909,866 577,825 1,080,645 Weighted average common shares outstanding - assuming dilution 72,831,366 72,774,365 72,716,950 73,019,219 Net income per common share - basic $ 0.68 $ 0.22 $ 1.17 $ 0.52 Net income per common share - diluted $ 0.68 $ 0.21 $ 1.16 $ 0.52 (1) Potential common shares consist of common stock issuable under RSUs awards using the treasury stock meth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transactions with related parties</t>
        </is>
      </c>
      <c r="B4" s="4" t="inlineStr">
        <is>
          <t>The following table presents the Company’s transactions with related parties for the three and six months ended June 30, 2021 and 2020: Three months ended June 30, Six months ended June 30, (In thousands) 2021 2020 2021 2020 Total revenues (1)(2) $ 61,884 $ 53,788 $ 122,253 $ 108,360 Cost of revenues $ 569 $ 1,782 $ 1,618 $ 2,400 Operating lease cost and other fees $ 1,609 $ 2,060 $ 3,524 $ 4,041 Interest earned from affiliate Interest income $ 130 $ 108 $ 238 $ 197 (1) Popular revenues as a percentage of total revenues were 42%, 45%, 42% and 45%, respectively, for each of the periods presented above. (2) Includes revenues generated from investee accounted for under the equity method of $0.1 million, $0.1 million, $0.1 million and $0.4 million, respectively, for each of the periods presented above.</t>
        </is>
      </c>
    </row>
    <row r="5">
      <c r="A5" s="4" t="inlineStr">
        <is>
          <t>Summary of balances of transactions with related parties</t>
        </is>
      </c>
      <c r="B5" s="4" t="inlineStr">
        <is>
          <t xml:space="preserve">As of June 30, 2021 and December 31, 2020, EVERTEC had the following balances arising from transactions with related parties: (In thousands) June 30, 2021 December 31, 2020 Cash and restricted cash deposits in affiliated bank $ 113,023 $ 126,189 Other due to/from affiliate Accounts receivable $ 28,518 $ 28,419 Prepaid expenses and other assets $ 4,197 $ 4,678 Operating lease right-of-use assets $ 15,282 $ 17,099 Accounts payable $ 3,063 $ 4,607 Contract liabilities $ 35,654 $ 35,807 Operating lease liabilities $ 15,750 $ 17,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information about operations by business segments</t>
        </is>
      </c>
      <c r="B4" s="4" t="inlineStr">
        <is>
          <t>The following tables set forth information about the Company’s operations by its four business segments for the periods indicated: Three months ended June 30, 2021 (In thousands) Payment Payment Merchant Business Corporate and Other (1) Total Revenues $ 38,589 $ 25,835 $ 38,335 $ 60,693 $ (14,304) $ 149,148 Operating costs and expenses 19,361 20,965 19,374 36,175 (1,019) 94,856 Depreciation and amortization 3,882 2,952 967 4,600 6,322 18,723 Non-operating income (expenses) 230 2,396 323 1,390 (1,700) 2,639 EBITDA 23,340 10,218 20,251 30,508 (8,663) 75,654 Compensation and benefits (2) 280 757 295 760 2,191 4,283 Transaction, refinancing and other fees (3) — — — (647) 971 324 Adjusted EBITDA $ 23,620 $ 10,975 $ 20,546 $ 30,621 $ (5,501) $ 80,261 (1) Corporate and Other consists of corporate overhead, certain leveraged activities, other non-operating expenses and intersegment eliminations. Intersegment revenue eliminations predominantly reflect the $10.7 million processing fee from Payments Services - Puerto Rico &amp; Caribbean to Merchant Acquiring, intercompany software developments and transaction processing of $1.9 million from Payment Services - Latin America to both Payment Services - Puerto Rico &amp; Caribbean and Business Solutions, and transaction processing and monitoring fees of $1.7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net of dividends received, a software impairment charge and a gain from sale of assets. Three months ended June 30, 2020 (In thousands) Payment Payment Merchant Business Corporate and Other (1) Total Revenues $ 27,461 $ 19,797 $ 24,764 $ 55,495 $ (9,580) $ 117,937 Operating costs and expenses 17,453 17,947 12,230 37,008 7,709 92,347 Depreciation and amortization 3,193 2,815 455 4,381 6,995 17,839 Non-operating income (expenses) (178) 584 158 684 (883) 365 EBITDA 13,023 5,249 13,147 23,552 (11,177) 43,794 Compensation and benefits (2) 253 835 235 472 1,956 3,751 Transaction, refinancing and other fees (3) — — — — 2,656 2,656 Adjusted EBITDA $ 13,276 $ 6,084 $ 13,382 $ 24,024 $ (6,565) $ 50,201 (1) Corporate and Other consists of corporate overhead, certain leveraged activities, other non-operating expenses and intersegment eliminations. Intersegment revenue eliminations predominantly reflect the $7.3 million processing fee from Payments Services - Puerto Rico &amp; Caribbean to Merchant Acquiring and intercompany software developments and transaction processing of $2.3 million from Payment Services - Latin America to Payment Services - Puerto Rico &amp; Caribbean.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 Six months ended June 30, 2021 (In thousands) Payment Payment Merchant Business Corporate and Other (1) Total Revenues $ 74,853 $ 50,849 $ 69,202 $ 121,304 $ (27,532) $ 288,676 Operating costs and expenses 39,850 40,811 35,840 72,864 20 189,385 Depreciation and amortization 7,824 5,886 1,621 9,394 12,621 37,346 Non-operating income (expenses) 415 3,504 554 1,943 (2,947) 3,469 EBITDA 43,242 19,428 35,537 59,777 (17,878) 140,106 Compensation and benefits (2) 521 1,566 526 1,123 4,051 7,787 Transaction, refinancing and other fees (3) 660 — — (647) 1,244 1,257 Adjusted EBITDA $ 44,423 $ 20,994 $ 36,063 $ 60,253 $ (12,583) $ 149,150 (1) Corporate and Other consists of corporate overhead, certain leveraged activities, other non-operating expenses and intersegment eliminations. Intersegment revenue eliminations predominantly reflect the $20.4 million processing fee from Payments Services - Puerto Rico &amp; Caribbean to Merchant Acquiring and intercompany software developments and transaction processing of $4.2 million from Payment Services - Latin America to both Payment Services - Puerto Rico &amp; Caribbean and Business Solutions, and transaction processing and monitoring fees of $2.9 million from Payment Services - Puerto Rico &amp; Caribbean to Payment Services - Latin America. (2) Primarily represents share-based compensation and severance payments. (3) Primarily represents fees and expenses associated with corporate transactions as defined in the 2018 Credit Agreement, the elimination of non-cash equity earnings from our 19.99% equity investment in Consorcio de Tarjetas Dominicanas S.A., net of dividends received, a software impairment charge and a gain from sale of assets. Six months ended June 30, 2020 (In thousands) Payment Payment Merchant Business Corporate and Other (1) Total Revenues $ 57,348 $ 41,437 $ 49,885 $ 111,438 $ (20,229) $ 239,879 Operating costs and expenses 34,859 35,598 26,936 70,625 13,508 181,526 Depreciation and amortization 6,442 5,572 954 8,677 13,989 35,634 Non-operating income (expenses) (65) 1,338 312 1,071 (1,845) 811 EBITDA 28,866 12,749 24,215 50,561 (21,593) 94,798 Compensation and benefits (2) 484 1,577 451 908 3,831 7,251 Transaction, refinancing and other fees (3) — — — — 4,442 4,442 Adjusted EBITDA $ 29,350 $ 14,326 $ 24,666 $ 51,469 $ (13,320) $ 106,491 (1) Corporate and Other consists of corporate overhead, certain leveraged activities, other non-operating expenses and intersegment eliminations. Intersegment revenue eliminations predominantly reflect the $16.3 million processing fee from Payments Services - Puerto Rico &amp; Caribbean to Merchant Acquiring and intercompany software developments and transaction processing of $3.9 million from Payment Services - Latin America to Payment Services - Puerto Rico &amp; Caribbean. (2) Primarily represents share-based compensation and severance payments. (3) Primarily represents fees and expenses associated with corporate transactions as defined in the 2018 Credit Agreement and the elimination of non-cash equity earnings from our 19.99% equity investment in Consorcio de Tarjetas Dominicanas S.A.</t>
        </is>
      </c>
    </row>
    <row r="5">
      <c r="A5" s="4" t="inlineStr">
        <is>
          <t>Reconciliation of income from operations to consolidated net income</t>
        </is>
      </c>
      <c r="B5" s="4" t="inlineStr">
        <is>
          <t xml:space="preserve">The reconciliation of EBITDA to consolidated net income is as follows: Three months ended June 30, Six months ended June 30, (In thousands) 2021 2020 2021 2020 Total EBITDA $ 75,654 $ 43,794 $ 140,106 $ 94,798 Less: Income tax expense 2,632 4,520 7,340 9,038 Interest expense, net 5,208 5,810 10,725 12,226 Depreciation and amortization 18,723 17,839 37,346 35,634 Net income $ 49,091 $ 15,625 $ 84,695 $ 37,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affiliates Note 15)</t>
        </is>
      </c>
      <c r="B4" s="6" t="n">
        <v>149148</v>
      </c>
      <c r="C4" s="6" t="n">
        <v>117937</v>
      </c>
      <c r="D4" s="6" t="n">
        <v>288676</v>
      </c>
      <c r="E4" s="6" t="n">
        <v>239879</v>
      </c>
    </row>
    <row r="5">
      <c r="A5" s="3" t="inlineStr">
        <is>
          <t>Operating costs and expenses</t>
        </is>
      </c>
    </row>
    <row r="6">
      <c r="A6" s="4" t="inlineStr">
        <is>
          <t>Cost of revenues, exclusive of depreciation and amortization</t>
        </is>
      </c>
      <c r="B6" s="5" t="n">
        <v>59381</v>
      </c>
      <c r="C6" s="5" t="n">
        <v>56979</v>
      </c>
      <c r="D6" s="5" t="n">
        <v>119185</v>
      </c>
      <c r="E6" s="5" t="n">
        <v>111046</v>
      </c>
    </row>
    <row r="7">
      <c r="A7" s="4" t="inlineStr">
        <is>
          <t>Selling, general and administrative expenses</t>
        </is>
      </c>
      <c r="B7" s="5" t="n">
        <v>16752</v>
      </c>
      <c r="C7" s="5" t="n">
        <v>17529</v>
      </c>
      <c r="D7" s="5" t="n">
        <v>32854</v>
      </c>
      <c r="E7" s="5" t="n">
        <v>34846</v>
      </c>
    </row>
    <row r="8">
      <c r="A8" s="4" t="inlineStr">
        <is>
          <t>Depreciation and amortization</t>
        </is>
      </c>
      <c r="B8" s="5" t="n">
        <v>18723</v>
      </c>
      <c r="C8" s="5" t="n">
        <v>17839</v>
      </c>
      <c r="D8" s="5" t="n">
        <v>37346</v>
      </c>
      <c r="E8" s="5" t="n">
        <v>35634</v>
      </c>
    </row>
    <row r="9">
      <c r="A9" s="4" t="inlineStr">
        <is>
          <t>Total operating costs and expenses</t>
        </is>
      </c>
      <c r="B9" s="5" t="n">
        <v>94856</v>
      </c>
      <c r="C9" s="5" t="n">
        <v>92347</v>
      </c>
      <c r="D9" s="5" t="n">
        <v>189385</v>
      </c>
      <c r="E9" s="5" t="n">
        <v>181526</v>
      </c>
    </row>
    <row r="10">
      <c r="A10" s="4" t="inlineStr">
        <is>
          <t>Income from operations</t>
        </is>
      </c>
      <c r="B10" s="5" t="n">
        <v>54292</v>
      </c>
      <c r="C10" s="5" t="n">
        <v>25590</v>
      </c>
      <c r="D10" s="5" t="n">
        <v>99291</v>
      </c>
      <c r="E10" s="5" t="n">
        <v>58353</v>
      </c>
    </row>
    <row r="11">
      <c r="A11" s="3" t="inlineStr">
        <is>
          <t>Non-operating income (expenses)</t>
        </is>
      </c>
    </row>
    <row r="12">
      <c r="A12" s="4" t="inlineStr">
        <is>
          <t>Interest income</t>
        </is>
      </c>
      <c r="B12" s="5" t="n">
        <v>450</v>
      </c>
      <c r="C12" s="5" t="n">
        <v>373</v>
      </c>
      <c r="D12" s="5" t="n">
        <v>839</v>
      </c>
      <c r="E12" s="5" t="n">
        <v>736</v>
      </c>
    </row>
    <row r="13">
      <c r="A13" s="4" t="inlineStr">
        <is>
          <t>Interest expense</t>
        </is>
      </c>
      <c r="B13" s="5" t="n">
        <v>-5658</v>
      </c>
      <c r="C13" s="5" t="n">
        <v>-6183</v>
      </c>
      <c r="D13" s="5" t="n">
        <v>-11564</v>
      </c>
      <c r="E13" s="5" t="n">
        <v>-12962</v>
      </c>
    </row>
    <row r="14">
      <c r="A14" s="4" t="inlineStr">
        <is>
          <t>Earnings of equity method investment</t>
        </is>
      </c>
      <c r="B14" s="5" t="n">
        <v>394</v>
      </c>
      <c r="C14" s="5" t="n">
        <v>193</v>
      </c>
      <c r="D14" s="5" t="n">
        <v>896</v>
      </c>
      <c r="E14" s="5" t="n">
        <v>531</v>
      </c>
    </row>
    <row r="15">
      <c r="A15" s="4" t="inlineStr">
        <is>
          <t>Other income, net</t>
        </is>
      </c>
      <c r="B15" s="5" t="n">
        <v>2245</v>
      </c>
      <c r="C15" s="5" t="n">
        <v>172</v>
      </c>
      <c r="D15" s="5" t="n">
        <v>2573</v>
      </c>
      <c r="E15" s="5" t="n">
        <v>280</v>
      </c>
    </row>
    <row r="16">
      <c r="A16" s="4" t="inlineStr">
        <is>
          <t>Total non-operating expenses</t>
        </is>
      </c>
      <c r="B16" s="5" t="n">
        <v>-2569</v>
      </c>
      <c r="C16" s="5" t="n">
        <v>-5445</v>
      </c>
      <c r="D16" s="5" t="n">
        <v>-7256</v>
      </c>
      <c r="E16" s="5" t="n">
        <v>-11415</v>
      </c>
    </row>
    <row r="17">
      <c r="A17" s="4" t="inlineStr">
        <is>
          <t>Income before income taxes</t>
        </is>
      </c>
      <c r="B17" s="5" t="n">
        <v>51723</v>
      </c>
      <c r="C17" s="5" t="n">
        <v>20145</v>
      </c>
      <c r="D17" s="5" t="n">
        <v>92035</v>
      </c>
      <c r="E17" s="5" t="n">
        <v>46938</v>
      </c>
    </row>
    <row r="18">
      <c r="A18" s="4" t="inlineStr">
        <is>
          <t>Income tax expense</t>
        </is>
      </c>
      <c r="B18" s="5" t="n">
        <v>2632</v>
      </c>
      <c r="C18" s="5" t="n">
        <v>4520</v>
      </c>
      <c r="D18" s="5" t="n">
        <v>7340</v>
      </c>
      <c r="E18" s="5" t="n">
        <v>9038</v>
      </c>
    </row>
    <row r="19">
      <c r="A19" s="4" t="inlineStr">
        <is>
          <t>Net income</t>
        </is>
      </c>
      <c r="B19" s="5" t="n">
        <v>49091</v>
      </c>
      <c r="C19" s="5" t="n">
        <v>15625</v>
      </c>
      <c r="D19" s="5" t="n">
        <v>84695</v>
      </c>
      <c r="E19" s="5" t="n">
        <v>37900</v>
      </c>
    </row>
    <row r="20">
      <c r="A20" s="4" t="inlineStr">
        <is>
          <t>Less: Net (loss) income attributable to non-controlling interest</t>
        </is>
      </c>
      <c r="B20" s="5" t="n">
        <v>-106</v>
      </c>
      <c r="C20" s="5" t="n">
        <v>141</v>
      </c>
      <c r="D20" s="5" t="n">
        <v>-5</v>
      </c>
      <c r="E20" s="5" t="n">
        <v>205</v>
      </c>
    </row>
    <row r="21">
      <c r="A21" s="4" t="inlineStr">
        <is>
          <t>Net income attributable to EVERTEC, Inc.’s common stockholders</t>
        </is>
      </c>
      <c r="B21" s="5" t="n">
        <v>49197</v>
      </c>
      <c r="C21" s="5" t="n">
        <v>15484</v>
      </c>
      <c r="D21" s="5" t="n">
        <v>84700</v>
      </c>
      <c r="E21" s="5" t="n">
        <v>37695</v>
      </c>
    </row>
    <row r="22">
      <c r="A22" s="3" t="inlineStr">
        <is>
          <t>Other comprehensive income (loss), net of tax of $11, $(2), $435 and $(1,087)</t>
        </is>
      </c>
    </row>
    <row r="23">
      <c r="A23" s="4" t="inlineStr">
        <is>
          <t>Foreign currency translation adjustments</t>
        </is>
      </c>
      <c r="B23" s="5" t="n">
        <v>1732</v>
      </c>
      <c r="C23" s="5" t="n">
        <v>1067</v>
      </c>
      <c r="D23" s="5" t="n">
        <v>-881</v>
      </c>
      <c r="E23" s="5" t="n">
        <v>-7238</v>
      </c>
    </row>
    <row r="24">
      <c r="A24" s="4" t="inlineStr">
        <is>
          <t>Gain (loss) on cash flow hedges</t>
        </is>
      </c>
      <c r="B24" s="5" t="n">
        <v>1088</v>
      </c>
      <c r="C24" s="5" t="n">
        <v>-678</v>
      </c>
      <c r="D24" s="5" t="n">
        <v>5277</v>
      </c>
      <c r="E24" s="5" t="n">
        <v>-12537</v>
      </c>
    </row>
    <row r="25">
      <c r="A25" s="4" t="inlineStr">
        <is>
          <t>Unrealized gain on change in fair value of debt securities available-for-sale</t>
        </is>
      </c>
      <c r="B25" s="5" t="n">
        <v>89</v>
      </c>
      <c r="C25" s="5" t="n">
        <v>0</v>
      </c>
      <c r="D25" s="5" t="n">
        <v>89</v>
      </c>
      <c r="E25" s="5" t="n">
        <v>0</v>
      </c>
    </row>
    <row r="26">
      <c r="A26" s="4" t="inlineStr">
        <is>
          <t>Total comprehensive income attributable to EVERTEC, Inc.’s common stockholders</t>
        </is>
      </c>
      <c r="B26" s="6" t="n">
        <v>52106</v>
      </c>
      <c r="C26" s="6" t="n">
        <v>15873</v>
      </c>
      <c r="D26" s="6" t="n">
        <v>89185</v>
      </c>
      <c r="E26" s="6" t="n">
        <v>17920</v>
      </c>
    </row>
    <row r="27">
      <c r="A27" s="4" t="inlineStr">
        <is>
          <t>Net income per common share - basic attributable to EVERTEC, Inc.’s common stockholders (in usd per share)</t>
        </is>
      </c>
      <c r="B27" s="7" t="n">
        <v>0.68</v>
      </c>
      <c r="C27" s="7" t="n">
        <v>0.22</v>
      </c>
      <c r="D27" s="7" t="n">
        <v>1.17</v>
      </c>
      <c r="E27" s="7" t="n">
        <v>0.52</v>
      </c>
    </row>
    <row r="28">
      <c r="A28" s="4" t="inlineStr">
        <is>
          <t>Net income per common share - diluted attributable to EVERTEC, Inc.’s common stockholders (in usd per share)</t>
        </is>
      </c>
      <c r="B28" s="7" t="n">
        <v>0.68</v>
      </c>
      <c r="C28" s="7" t="n">
        <v>0.21</v>
      </c>
      <c r="D28" s="7" t="n">
        <v>1.16</v>
      </c>
      <c r="E28" s="7" t="n">
        <v>0.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The Company and Basis of Presentation (Detail)</t>
        </is>
      </c>
      <c r="B1" s="2" t="inlineStr">
        <is>
          <t>Jun. 30, 2021country</t>
        </is>
      </c>
    </row>
    <row r="2">
      <c r="A2" s="3" t="inlineStr">
        <is>
          <t>Accounting Policies [Abstract]</t>
        </is>
      </c>
    </row>
    <row r="3">
      <c r="A3" s="4" t="inlineStr">
        <is>
          <t>Number of countries where services are provided</t>
        </is>
      </c>
      <c r="B3" s="5"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Debt Securities (Details) $ in Thousands</t>
        </is>
      </c>
      <c r="B1" s="2" t="inlineStr">
        <is>
          <t>Jun. 30, 2021USD ($)</t>
        </is>
      </c>
    </row>
    <row r="2">
      <c r="A2" s="3" t="inlineStr">
        <is>
          <t>Available-for-sale Securities, Debt Maturities [Abstract]</t>
        </is>
      </c>
    </row>
    <row r="3">
      <c r="A3" s="4" t="inlineStr">
        <is>
          <t>Amortized cost, after 1 to 5 years</t>
        </is>
      </c>
      <c r="B3" s="6" t="n">
        <v>2970</v>
      </c>
    </row>
    <row r="4">
      <c r="A4" s="4" t="inlineStr">
        <is>
          <t>Gross unrealized gains, after 1 to 5 years</t>
        </is>
      </c>
      <c r="B4" s="5" t="n">
        <v>89</v>
      </c>
    </row>
    <row r="5">
      <c r="A5" s="4" t="inlineStr">
        <is>
          <t>Gross unrealized losses, after 1 to 5 years</t>
        </is>
      </c>
      <c r="B5" s="5" t="n">
        <v>0</v>
      </c>
    </row>
    <row r="6">
      <c r="A6" s="4" t="inlineStr">
        <is>
          <t>Fair Value, after 1 to 5 years</t>
        </is>
      </c>
      <c r="B6" s="6" t="n">
        <v>30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Property and Equipment, net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and Equipment, net</t>
        </is>
      </c>
    </row>
    <row r="4">
      <c r="A4" s="4" t="inlineStr">
        <is>
          <t>Property and equipment, gross</t>
        </is>
      </c>
      <c r="B4" s="6" t="n">
        <v>140014</v>
      </c>
      <c r="D4" s="6" t="n">
        <v>140014</v>
      </c>
      <c r="F4" s="6" t="n">
        <v>136123</v>
      </c>
    </row>
    <row r="5">
      <c r="A5" s="4" t="inlineStr">
        <is>
          <t>Less - accumulated depreciation and amortization</t>
        </is>
      </c>
      <c r="B5" s="5" t="n">
        <v>-100006</v>
      </c>
      <c r="D5" s="5" t="n">
        <v>-100006</v>
      </c>
      <c r="F5" s="5" t="n">
        <v>-93826</v>
      </c>
    </row>
    <row r="6">
      <c r="A6" s="4" t="inlineStr">
        <is>
          <t>Depreciable assets, net</t>
        </is>
      </c>
      <c r="B6" s="5" t="n">
        <v>40008</v>
      </c>
      <c r="D6" s="5" t="n">
        <v>40008</v>
      </c>
      <c r="F6" s="5" t="n">
        <v>42297</v>
      </c>
    </row>
    <row r="7">
      <c r="A7" s="4" t="inlineStr">
        <is>
          <t>Land</t>
        </is>
      </c>
      <c r="B7" s="5" t="n">
        <v>1232</v>
      </c>
      <c r="D7" s="5" t="n">
        <v>1232</v>
      </c>
      <c r="F7" s="5" t="n">
        <v>1241</v>
      </c>
    </row>
    <row r="8">
      <c r="A8" s="4" t="inlineStr">
        <is>
          <t>Property and equipment, net</t>
        </is>
      </c>
      <c r="B8" s="5" t="n">
        <v>41240</v>
      </c>
      <c r="D8" s="5" t="n">
        <v>41240</v>
      </c>
      <c r="F8" s="5" t="n">
        <v>43538</v>
      </c>
    </row>
    <row r="9">
      <c r="A9" s="4" t="inlineStr">
        <is>
          <t>Depreciation and amortization expense related to property and equipment</t>
        </is>
      </c>
      <c r="B9" s="5" t="n">
        <v>4400</v>
      </c>
      <c r="C9" s="6" t="n">
        <v>4300</v>
      </c>
      <c r="D9" s="5" t="n">
        <v>8800</v>
      </c>
      <c r="E9" s="6" t="n">
        <v>8500</v>
      </c>
    </row>
    <row r="10">
      <c r="A10" s="4" t="inlineStr">
        <is>
          <t>Loss on disposition of damaged POS devices</t>
        </is>
      </c>
      <c r="D10" s="6" t="n">
        <v>500</v>
      </c>
    </row>
    <row r="11">
      <c r="A11" s="4" t="inlineStr">
        <is>
          <t>Buildings</t>
        </is>
      </c>
    </row>
    <row r="12">
      <c r="A12" s="3" t="inlineStr">
        <is>
          <t>Property and Equipment, net</t>
        </is>
      </c>
    </row>
    <row r="13">
      <c r="A13" s="4" t="inlineStr">
        <is>
          <t>Useful life in years</t>
        </is>
      </c>
      <c r="D13" s="4" t="inlineStr">
        <is>
          <t>30 years</t>
        </is>
      </c>
    </row>
    <row r="14">
      <c r="A14" s="4" t="inlineStr">
        <is>
          <t>Property and equipment, gross</t>
        </is>
      </c>
      <c r="B14" s="5" t="n">
        <v>1412</v>
      </c>
      <c r="D14" s="6" t="n">
        <v>1412</v>
      </c>
      <c r="F14" s="5" t="n">
        <v>1437</v>
      </c>
    </row>
    <row r="15">
      <c r="A15" s="4" t="inlineStr">
        <is>
          <t>Data processing equipment</t>
        </is>
      </c>
    </row>
    <row r="16">
      <c r="A16" s="3" t="inlineStr">
        <is>
          <t>Property and Equipment, net</t>
        </is>
      </c>
    </row>
    <row r="17">
      <c r="A17" s="4" t="inlineStr">
        <is>
          <t>Property and equipment, gross</t>
        </is>
      </c>
      <c r="B17" s="5" t="n">
        <v>128355</v>
      </c>
      <c r="D17" s="6" t="n">
        <v>128355</v>
      </c>
      <c r="F17" s="5" t="n">
        <v>124897</v>
      </c>
    </row>
    <row r="18">
      <c r="A18" s="4" t="inlineStr">
        <is>
          <t>Data processing equipment | Minimum</t>
        </is>
      </c>
    </row>
    <row r="19">
      <c r="A19" s="3" t="inlineStr">
        <is>
          <t>Property and Equipment, net</t>
        </is>
      </c>
    </row>
    <row r="20">
      <c r="A20" s="4" t="inlineStr">
        <is>
          <t>Useful life in years</t>
        </is>
      </c>
      <c r="D20" s="4" t="inlineStr">
        <is>
          <t>3 years</t>
        </is>
      </c>
    </row>
    <row r="21">
      <c r="A21" s="4" t="inlineStr">
        <is>
          <t>Data processing equipment | Maximum</t>
        </is>
      </c>
    </row>
    <row r="22">
      <c r="A22" s="3" t="inlineStr">
        <is>
          <t>Property and Equipment, net</t>
        </is>
      </c>
    </row>
    <row r="23">
      <c r="A23" s="4" t="inlineStr">
        <is>
          <t>Useful life in years</t>
        </is>
      </c>
      <c r="D23" s="4" t="inlineStr">
        <is>
          <t>5 years</t>
        </is>
      </c>
    </row>
    <row r="24">
      <c r="A24" s="4" t="inlineStr">
        <is>
          <t>Furniture and equipment</t>
        </is>
      </c>
    </row>
    <row r="25">
      <c r="A25" s="3" t="inlineStr">
        <is>
          <t>Property and Equipment, net</t>
        </is>
      </c>
    </row>
    <row r="26">
      <c r="A26" s="4" t="inlineStr">
        <is>
          <t>Property and equipment, gross</t>
        </is>
      </c>
      <c r="B26" s="5" t="n">
        <v>7131</v>
      </c>
      <c r="D26" s="6" t="n">
        <v>7131</v>
      </c>
      <c r="F26" s="5" t="n">
        <v>6691</v>
      </c>
    </row>
    <row r="27">
      <c r="A27" s="4" t="inlineStr">
        <is>
          <t>Furniture and equipment | Minimum</t>
        </is>
      </c>
    </row>
    <row r="28">
      <c r="A28" s="3" t="inlineStr">
        <is>
          <t>Property and Equipment, net</t>
        </is>
      </c>
    </row>
    <row r="29">
      <c r="A29" s="4" t="inlineStr">
        <is>
          <t>Useful life in years</t>
        </is>
      </c>
      <c r="D29" s="4" t="inlineStr">
        <is>
          <t>3 years</t>
        </is>
      </c>
    </row>
    <row r="30">
      <c r="A30" s="4" t="inlineStr">
        <is>
          <t>Furniture and equipment | Maximum</t>
        </is>
      </c>
    </row>
    <row r="31">
      <c r="A31" s="3" t="inlineStr">
        <is>
          <t>Property and Equipment, net</t>
        </is>
      </c>
    </row>
    <row r="32">
      <c r="A32" s="4" t="inlineStr">
        <is>
          <t>Useful life in years</t>
        </is>
      </c>
      <c r="D32" s="4" t="inlineStr">
        <is>
          <t>20 years</t>
        </is>
      </c>
    </row>
    <row r="33">
      <c r="A33" s="4" t="inlineStr">
        <is>
          <t>Leasehold improvements</t>
        </is>
      </c>
    </row>
    <row r="34">
      <c r="A34" s="3" t="inlineStr">
        <is>
          <t>Property and Equipment, net</t>
        </is>
      </c>
    </row>
    <row r="35">
      <c r="A35" s="4" t="inlineStr">
        <is>
          <t>Property and equipment, gross</t>
        </is>
      </c>
      <c r="B35" s="6" t="n">
        <v>3116</v>
      </c>
      <c r="D35" s="6" t="n">
        <v>3116</v>
      </c>
      <c r="F35" s="6" t="n">
        <v>3098</v>
      </c>
    </row>
    <row r="36">
      <c r="A36" s="4" t="inlineStr">
        <is>
          <t>Leasehold improvements | Minimum</t>
        </is>
      </c>
    </row>
    <row r="37">
      <c r="A37" s="3" t="inlineStr">
        <is>
          <t>Property and Equipment, net</t>
        </is>
      </c>
    </row>
    <row r="38">
      <c r="A38" s="4" t="inlineStr">
        <is>
          <t>Useful life in years</t>
        </is>
      </c>
      <c r="D38" s="4" t="inlineStr">
        <is>
          <t>5 years</t>
        </is>
      </c>
    </row>
    <row r="39">
      <c r="A39" s="4" t="inlineStr">
        <is>
          <t>Leasehold improvements | Maximum</t>
        </is>
      </c>
    </row>
    <row r="40">
      <c r="A40" s="3" t="inlineStr">
        <is>
          <t>Property and Equipment, net</t>
        </is>
      </c>
    </row>
    <row r="41">
      <c r="A41" s="4" t="inlineStr">
        <is>
          <t>Useful life in years</t>
        </is>
      </c>
      <c r="D41" s="4" t="inlineStr">
        <is>
          <t>10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Segments (Detail) $ in Thousands</t>
        </is>
      </c>
      <c r="B1" s="2" t="inlineStr">
        <is>
          <t>6 Months Ended</t>
        </is>
      </c>
    </row>
    <row r="2">
      <c r="B2" s="2" t="inlineStr">
        <is>
          <t>Jun. 30, 2021USD ($)</t>
        </is>
      </c>
    </row>
    <row r="3">
      <c r="A3" s="3" t="inlineStr">
        <is>
          <t>Changes in the Carrying Amount of Goodwill</t>
        </is>
      </c>
    </row>
    <row r="4">
      <c r="A4" s="4" t="inlineStr">
        <is>
          <t>Beginning balance</t>
        </is>
      </c>
      <c r="B4" s="6" t="n">
        <v>397670</v>
      </c>
    </row>
    <row r="5">
      <c r="A5" s="4" t="inlineStr">
        <is>
          <t>Foreign currency translation adjustments</t>
        </is>
      </c>
      <c r="B5" s="5" t="n">
        <v>-1067</v>
      </c>
    </row>
    <row r="6">
      <c r="A6" s="4" t="inlineStr">
        <is>
          <t>Ending balance</t>
        </is>
      </c>
      <c r="B6" s="5" t="n">
        <v>396603</v>
      </c>
    </row>
    <row r="7">
      <c r="A7" s="4" t="inlineStr">
        <is>
          <t>Payment Services - Puerto Rico &amp; Caribbean</t>
        </is>
      </c>
    </row>
    <row r="8">
      <c r="A8" s="3" t="inlineStr">
        <is>
          <t>Changes in the Carrying Amount of Goodwill</t>
        </is>
      </c>
    </row>
    <row r="9">
      <c r="A9" s="4" t="inlineStr">
        <is>
          <t>Beginning balance</t>
        </is>
      </c>
      <c r="B9" s="5" t="n">
        <v>160972</v>
      </c>
    </row>
    <row r="10">
      <c r="A10" s="4" t="inlineStr">
        <is>
          <t>Foreign currency translation adjustments</t>
        </is>
      </c>
      <c r="B10" s="5" t="n">
        <v>0</v>
      </c>
    </row>
    <row r="11">
      <c r="A11" s="4" t="inlineStr">
        <is>
          <t>Ending balance</t>
        </is>
      </c>
      <c r="B11" s="5" t="n">
        <v>160972</v>
      </c>
    </row>
    <row r="12">
      <c r="A12" s="4" t="inlineStr">
        <is>
          <t>Payment Services - Latin America</t>
        </is>
      </c>
    </row>
    <row r="13">
      <c r="A13" s="3" t="inlineStr">
        <is>
          <t>Changes in the Carrying Amount of Goodwill</t>
        </is>
      </c>
    </row>
    <row r="14">
      <c r="A14" s="4" t="inlineStr">
        <is>
          <t>Beginning balance</t>
        </is>
      </c>
      <c r="B14" s="5" t="n">
        <v>52754</v>
      </c>
    </row>
    <row r="15">
      <c r="A15" s="4" t="inlineStr">
        <is>
          <t>Foreign currency translation adjustments</t>
        </is>
      </c>
      <c r="B15" s="5" t="n">
        <v>-1067</v>
      </c>
    </row>
    <row r="16">
      <c r="A16" s="4" t="inlineStr">
        <is>
          <t>Ending balance</t>
        </is>
      </c>
      <c r="B16" s="5" t="n">
        <v>51687</v>
      </c>
    </row>
    <row r="17">
      <c r="A17" s="4" t="inlineStr">
        <is>
          <t>Merchant Acquiring, net</t>
        </is>
      </c>
    </row>
    <row r="18">
      <c r="A18" s="3" t="inlineStr">
        <is>
          <t>Changes in the Carrying Amount of Goodwill</t>
        </is>
      </c>
    </row>
    <row r="19">
      <c r="A19" s="4" t="inlineStr">
        <is>
          <t>Beginning balance</t>
        </is>
      </c>
      <c r="B19" s="5" t="n">
        <v>138121</v>
      </c>
    </row>
    <row r="20">
      <c r="A20" s="4" t="inlineStr">
        <is>
          <t>Foreign currency translation adjustments</t>
        </is>
      </c>
      <c r="B20" s="5" t="n">
        <v>0</v>
      </c>
    </row>
    <row r="21">
      <c r="A21" s="4" t="inlineStr">
        <is>
          <t>Ending balance</t>
        </is>
      </c>
      <c r="B21" s="5" t="n">
        <v>138121</v>
      </c>
    </row>
    <row r="22">
      <c r="A22" s="4" t="inlineStr">
        <is>
          <t>Business Solutions</t>
        </is>
      </c>
    </row>
    <row r="23">
      <c r="A23" s="3" t="inlineStr">
        <is>
          <t>Changes in the Carrying Amount of Goodwill</t>
        </is>
      </c>
    </row>
    <row r="24">
      <c r="A24" s="4" t="inlineStr">
        <is>
          <t>Beginning balance</t>
        </is>
      </c>
      <c r="B24" s="5" t="n">
        <v>45823</v>
      </c>
    </row>
    <row r="25">
      <c r="A25" s="4" t="inlineStr">
        <is>
          <t>Foreign currency translation adjustments</t>
        </is>
      </c>
      <c r="B25" s="5" t="n">
        <v>0</v>
      </c>
    </row>
    <row r="26">
      <c r="A26" s="4" t="inlineStr">
        <is>
          <t>Ending balance</t>
        </is>
      </c>
      <c r="B26" s="6" t="n">
        <v>458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row>
    <row r="3">
      <c r="A3" s="3" t="inlineStr">
        <is>
          <t>Acquired Finite-Lived Intangible Assets [Line Items]</t>
        </is>
      </c>
    </row>
    <row r="4">
      <c r="A4" s="4" t="inlineStr">
        <is>
          <t>Impairment of goodwill</t>
        </is>
      </c>
      <c r="D4" s="6" t="n">
        <v>0</v>
      </c>
      <c r="E4" s="6" t="n">
        <v>0</v>
      </c>
    </row>
    <row r="5">
      <c r="A5" s="4" t="inlineStr">
        <is>
          <t>Other intangible assets, net</t>
        </is>
      </c>
      <c r="B5" s="6" t="n">
        <v>224685000</v>
      </c>
      <c r="D5" s="5" t="n">
        <v>224685000</v>
      </c>
      <c r="G5" s="6" t="n">
        <v>219909000</v>
      </c>
    </row>
    <row r="6">
      <c r="A6" s="4" t="inlineStr">
        <is>
          <t>Amortization expense for intangible assets</t>
        </is>
      </c>
      <c r="B6" s="5" t="n">
        <v>14300000</v>
      </c>
      <c r="C6" s="6" t="n">
        <v>13500000</v>
      </c>
      <c r="D6" s="5" t="n">
        <v>28500000</v>
      </c>
      <c r="E6" s="6" t="n">
        <v>27100000</v>
      </c>
    </row>
    <row r="7">
      <c r="A7" s="4" t="inlineStr">
        <is>
          <t>Customer relationships</t>
        </is>
      </c>
    </row>
    <row r="8">
      <c r="A8" s="3" t="inlineStr">
        <is>
          <t>Acquired Finite-Lived Intangible Assets [Line Items]</t>
        </is>
      </c>
    </row>
    <row r="9">
      <c r="A9" s="4" t="inlineStr">
        <is>
          <t>Other intangible assets, net</t>
        </is>
      </c>
      <c r="B9" s="6" t="n">
        <v>99199000</v>
      </c>
      <c r="D9" s="5" t="n">
        <v>99199000</v>
      </c>
      <c r="G9" s="5" t="n">
        <v>97893000</v>
      </c>
    </row>
    <row r="10">
      <c r="A10" s="4" t="inlineStr">
        <is>
          <t>Customer relationships | Puerto Rico</t>
        </is>
      </c>
    </row>
    <row r="11">
      <c r="A11" s="3" t="inlineStr">
        <is>
          <t>Acquired Finite-Lived Intangible Assets [Line Items]</t>
        </is>
      </c>
    </row>
    <row r="12">
      <c r="A12" s="4" t="inlineStr">
        <is>
          <t>Other intangible assets, net</t>
        </is>
      </c>
      <c r="F12" s="6" t="n">
        <v>14800000</v>
      </c>
    </row>
    <row r="13">
      <c r="A13" s="4" t="inlineStr">
        <is>
          <t>Useful life (years)</t>
        </is>
      </c>
      <c r="B13" s="4" t="inlineStr">
        <is>
          <t>10 years</t>
        </is>
      </c>
    </row>
    <row r="14">
      <c r="A14" s="4" t="inlineStr">
        <is>
          <t>Software packages</t>
        </is>
      </c>
    </row>
    <row r="15">
      <c r="A15" s="3" t="inlineStr">
        <is>
          <t>Acquired Finite-Lived Intangible Assets [Line Items]</t>
        </is>
      </c>
    </row>
    <row r="16">
      <c r="A16" s="4" t="inlineStr">
        <is>
          <t>Other intangible assets, net</t>
        </is>
      </c>
      <c r="B16" s="6" t="n">
        <v>103556000</v>
      </c>
      <c r="D16" s="5" t="n">
        <v>103556000</v>
      </c>
      <c r="G16" s="6" t="n">
        <v>97543000</v>
      </c>
    </row>
    <row r="17">
      <c r="A17" s="4" t="inlineStr">
        <is>
          <t>Impairment charge</t>
        </is>
      </c>
      <c r="D17" s="6" t="n">
        <v>6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oodwill and Other Intangible Assets - Other Intangible Assets (Detail)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Acquired Finite-Lived Intangible Assets [Line Items]</t>
        </is>
      </c>
    </row>
    <row r="4">
      <c r="A4" s="4" t="inlineStr">
        <is>
          <t>Gross amount</t>
        </is>
      </c>
      <c r="C4" s="6" t="n">
        <v>765033</v>
      </c>
      <c r="D4" s="6" t="n">
        <v>731761</v>
      </c>
    </row>
    <row r="5">
      <c r="A5" s="4" t="inlineStr">
        <is>
          <t>Accumulated amortization</t>
        </is>
      </c>
      <c r="C5" s="5" t="n">
        <v>-540348</v>
      </c>
      <c r="D5" s="5" t="n">
        <v>-511852</v>
      </c>
    </row>
    <row r="6">
      <c r="A6" s="4" t="inlineStr">
        <is>
          <t>Net carrying amount</t>
        </is>
      </c>
      <c r="C6" s="5" t="n">
        <v>224685</v>
      </c>
      <c r="D6" s="5" t="n">
        <v>219909</v>
      </c>
    </row>
    <row r="7">
      <c r="A7" s="4" t="inlineStr">
        <is>
          <t>Customer relationships</t>
        </is>
      </c>
    </row>
    <row r="8">
      <c r="A8" s="3" t="inlineStr">
        <is>
          <t>Acquired Finite-Lived Intangible Assets [Line Items]</t>
        </is>
      </c>
    </row>
    <row r="9">
      <c r="A9" s="4" t="inlineStr">
        <is>
          <t>Gross amount</t>
        </is>
      </c>
      <c r="C9" s="5" t="n">
        <v>358524</v>
      </c>
      <c r="D9" s="5" t="n">
        <v>343981</v>
      </c>
    </row>
    <row r="10">
      <c r="A10" s="4" t="inlineStr">
        <is>
          <t>Accumulated amortization</t>
        </is>
      </c>
      <c r="C10" s="5" t="n">
        <v>-259325</v>
      </c>
      <c r="D10" s="5" t="n">
        <v>-246088</v>
      </c>
    </row>
    <row r="11">
      <c r="A11" s="4" t="inlineStr">
        <is>
          <t>Net carrying amount</t>
        </is>
      </c>
      <c r="C11" s="6" t="n">
        <v>99199</v>
      </c>
      <c r="D11" s="5" t="n">
        <v>97893</v>
      </c>
    </row>
    <row r="12">
      <c r="A12" s="4" t="inlineStr">
        <is>
          <t>Customer relationships | Minimum</t>
        </is>
      </c>
    </row>
    <row r="13">
      <c r="A13" s="3" t="inlineStr">
        <is>
          <t>Acquired Finite-Lived Intangible Assets [Line Items]</t>
        </is>
      </c>
    </row>
    <row r="14">
      <c r="A14" s="4" t="inlineStr">
        <is>
          <t>Useful life in years</t>
        </is>
      </c>
      <c r="B14" s="4" t="inlineStr">
        <is>
          <t>8 years</t>
        </is>
      </c>
      <c r="C14" s="4" t="inlineStr">
        <is>
          <t>8 years</t>
        </is>
      </c>
    </row>
    <row r="15">
      <c r="A15" s="4" t="inlineStr">
        <is>
          <t>Customer relationships | Maximum</t>
        </is>
      </c>
    </row>
    <row r="16">
      <c r="A16" s="3" t="inlineStr">
        <is>
          <t>Acquired Finite-Lived Intangible Assets [Line Items]</t>
        </is>
      </c>
    </row>
    <row r="17">
      <c r="A17" s="4" t="inlineStr">
        <is>
          <t>Useful life in years</t>
        </is>
      </c>
      <c r="B17" s="4" t="inlineStr">
        <is>
          <t>14 years</t>
        </is>
      </c>
      <c r="C17" s="4" t="inlineStr">
        <is>
          <t>14 years</t>
        </is>
      </c>
    </row>
    <row r="18">
      <c r="A18" s="4" t="inlineStr">
        <is>
          <t>Trademarks</t>
        </is>
      </c>
    </row>
    <row r="19">
      <c r="A19" s="3" t="inlineStr">
        <is>
          <t>Acquired Finite-Lived Intangible Assets [Line Items]</t>
        </is>
      </c>
    </row>
    <row r="20">
      <c r="A20" s="4" t="inlineStr">
        <is>
          <t>Gross amount</t>
        </is>
      </c>
      <c r="C20" s="6" t="n">
        <v>41995</v>
      </c>
      <c r="D20" s="5" t="n">
        <v>42036</v>
      </c>
    </row>
    <row r="21">
      <c r="A21" s="4" t="inlineStr">
        <is>
          <t>Accumulated amortization</t>
        </is>
      </c>
      <c r="C21" s="5" t="n">
        <v>-36085</v>
      </c>
      <c r="D21" s="5" t="n">
        <v>-35467</v>
      </c>
    </row>
    <row r="22">
      <c r="A22" s="4" t="inlineStr">
        <is>
          <t>Net carrying amount</t>
        </is>
      </c>
      <c r="C22" s="6" t="n">
        <v>5910</v>
      </c>
      <c r="D22" s="5" t="n">
        <v>6569</v>
      </c>
    </row>
    <row r="23">
      <c r="A23" s="4" t="inlineStr">
        <is>
          <t>Trademarks | Minimum</t>
        </is>
      </c>
    </row>
    <row r="24">
      <c r="A24" s="3" t="inlineStr">
        <is>
          <t>Acquired Finite-Lived Intangible Assets [Line Items]</t>
        </is>
      </c>
    </row>
    <row r="25">
      <c r="A25" s="4" t="inlineStr">
        <is>
          <t>Useful life in years</t>
        </is>
      </c>
      <c r="B25" s="4" t="inlineStr">
        <is>
          <t>2 years</t>
        </is>
      </c>
      <c r="C25" s="4" t="inlineStr">
        <is>
          <t>2 years</t>
        </is>
      </c>
    </row>
    <row r="26">
      <c r="A26" s="4" t="inlineStr">
        <is>
          <t>Trademarks | Maximum</t>
        </is>
      </c>
    </row>
    <row r="27">
      <c r="A27" s="3" t="inlineStr">
        <is>
          <t>Acquired Finite-Lived Intangible Assets [Line Items]</t>
        </is>
      </c>
    </row>
    <row r="28">
      <c r="A28" s="4" t="inlineStr">
        <is>
          <t>Useful life in years</t>
        </is>
      </c>
      <c r="B28" s="4" t="inlineStr">
        <is>
          <t>15 years</t>
        </is>
      </c>
      <c r="C28" s="4" t="inlineStr">
        <is>
          <t>15 years</t>
        </is>
      </c>
    </row>
    <row r="29">
      <c r="A29" s="4" t="inlineStr">
        <is>
          <t>Software packages</t>
        </is>
      </c>
    </row>
    <row r="30">
      <c r="A30" s="3" t="inlineStr">
        <is>
          <t>Acquired Finite-Lived Intangible Assets [Line Items]</t>
        </is>
      </c>
    </row>
    <row r="31">
      <c r="A31" s="4" t="inlineStr">
        <is>
          <t>Gross amount</t>
        </is>
      </c>
      <c r="C31" s="6" t="n">
        <v>307975</v>
      </c>
      <c r="D31" s="5" t="n">
        <v>289205</v>
      </c>
    </row>
    <row r="32">
      <c r="A32" s="4" t="inlineStr">
        <is>
          <t>Accumulated amortization</t>
        </is>
      </c>
      <c r="C32" s="5" t="n">
        <v>-204419</v>
      </c>
      <c r="D32" s="5" t="n">
        <v>-191662</v>
      </c>
    </row>
    <row r="33">
      <c r="A33" s="4" t="inlineStr">
        <is>
          <t>Net carrying amount</t>
        </is>
      </c>
      <c r="C33" s="6" t="n">
        <v>103556</v>
      </c>
      <c r="D33" s="5" t="n">
        <v>97543</v>
      </c>
    </row>
    <row r="34">
      <c r="A34" s="4" t="inlineStr">
        <is>
          <t>Software packages | Minimum</t>
        </is>
      </c>
    </row>
    <row r="35">
      <c r="A35" s="3" t="inlineStr">
        <is>
          <t>Acquired Finite-Lived Intangible Assets [Line Items]</t>
        </is>
      </c>
    </row>
    <row r="36">
      <c r="A36" s="4" t="inlineStr">
        <is>
          <t>Useful life in years</t>
        </is>
      </c>
      <c r="B36" s="4" t="inlineStr">
        <is>
          <t>3 years</t>
        </is>
      </c>
      <c r="C36" s="4" t="inlineStr">
        <is>
          <t>3 years</t>
        </is>
      </c>
    </row>
    <row r="37">
      <c r="A37" s="4" t="inlineStr">
        <is>
          <t>Software packages | Maximum</t>
        </is>
      </c>
    </row>
    <row r="38">
      <c r="A38" s="3" t="inlineStr">
        <is>
          <t>Acquired Finite-Lived Intangible Assets [Line Items]</t>
        </is>
      </c>
    </row>
    <row r="39">
      <c r="A39" s="4" t="inlineStr">
        <is>
          <t>Useful life in years</t>
        </is>
      </c>
      <c r="B39" s="4" t="inlineStr">
        <is>
          <t>10 years</t>
        </is>
      </c>
      <c r="C39" s="4" t="inlineStr">
        <is>
          <t>10 years</t>
        </is>
      </c>
    </row>
    <row r="40">
      <c r="A40" s="4" t="inlineStr">
        <is>
          <t>Non-compete agreement</t>
        </is>
      </c>
    </row>
    <row r="41">
      <c r="A41" s="3" t="inlineStr">
        <is>
          <t>Acquired Finite-Lived Intangible Assets [Line Items]</t>
        </is>
      </c>
    </row>
    <row r="42">
      <c r="A42" s="4" t="inlineStr">
        <is>
          <t>Useful life in years</t>
        </is>
      </c>
      <c r="B42" s="4" t="inlineStr">
        <is>
          <t>15 years</t>
        </is>
      </c>
      <c r="C42" s="4" t="inlineStr">
        <is>
          <t>15 years</t>
        </is>
      </c>
    </row>
    <row r="43">
      <c r="A43" s="4" t="inlineStr">
        <is>
          <t>Gross amount</t>
        </is>
      </c>
      <c r="C43" s="6" t="n">
        <v>56539</v>
      </c>
      <c r="D43" s="5" t="n">
        <v>56539</v>
      </c>
    </row>
    <row r="44">
      <c r="A44" s="4" t="inlineStr">
        <is>
          <t>Accumulated amortization</t>
        </is>
      </c>
      <c r="C44" s="5" t="n">
        <v>-40519</v>
      </c>
      <c r="D44" s="5" t="n">
        <v>-38635</v>
      </c>
    </row>
    <row r="45">
      <c r="A45" s="4" t="inlineStr">
        <is>
          <t>Net carrying amount</t>
        </is>
      </c>
      <c r="C45" s="6" t="n">
        <v>16020</v>
      </c>
      <c r="D45" s="6" t="n">
        <v>179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s (Detail) $ in Thousands</t>
        </is>
      </c>
      <c r="B1" s="2" t="inlineStr">
        <is>
          <t>Jun. 30, 2021USD ($)</t>
        </is>
      </c>
    </row>
    <row r="2">
      <c r="A2" s="3" t="inlineStr">
        <is>
          <t>Goodwill and Intangible Assets Disclosure [Abstract]</t>
        </is>
      </c>
    </row>
    <row r="3">
      <c r="A3" s="4" t="inlineStr">
        <is>
          <t>Remaining 2021</t>
        </is>
      </c>
      <c r="B3" s="6" t="n">
        <v>27557</v>
      </c>
    </row>
    <row r="4">
      <c r="A4" s="4" t="inlineStr">
        <is>
          <t>2022</t>
        </is>
      </c>
      <c r="B4" s="5" t="n">
        <v>49099</v>
      </c>
    </row>
    <row r="5">
      <c r="A5" s="4" t="inlineStr">
        <is>
          <t>2023</t>
        </is>
      </c>
      <c r="B5" s="5" t="n">
        <v>43845</v>
      </c>
    </row>
    <row r="6">
      <c r="A6" s="4" t="inlineStr">
        <is>
          <t>2024</t>
        </is>
      </c>
      <c r="B6" s="5" t="n">
        <v>32817</v>
      </c>
    </row>
    <row r="7">
      <c r="A7" s="4" t="inlineStr">
        <is>
          <t>2025</t>
        </is>
      </c>
      <c r="B7" s="6" t="n">
        <v>113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and Short-Term Borrowings - Total Debt (Detail) - USD ($) $ in Thousands</t>
        </is>
      </c>
      <c r="B1" s="2" t="inlineStr">
        <is>
          <t>Jun. 30, 2021</t>
        </is>
      </c>
      <c r="C1" s="2" t="inlineStr">
        <is>
          <t>Dec. 31, 2020</t>
        </is>
      </c>
    </row>
    <row r="2">
      <c r="A2" s="3" t="inlineStr">
        <is>
          <t>Debt Instrument [Line Items]</t>
        </is>
      </c>
    </row>
    <row r="3">
      <c r="A3" s="4" t="inlineStr">
        <is>
          <t>Total debt</t>
        </is>
      </c>
      <c r="B3" s="6" t="n">
        <v>471805</v>
      </c>
      <c r="C3" s="6" t="n">
        <v>496734</v>
      </c>
    </row>
    <row r="4">
      <c r="A4" s="4" t="inlineStr">
        <is>
          <t>Note Payable due on January 1, 2022 | Notes Payable</t>
        </is>
      </c>
    </row>
    <row r="5">
      <c r="A5" s="3" t="inlineStr">
        <is>
          <t>Debt Instrument [Line Items]</t>
        </is>
      </c>
    </row>
    <row r="6">
      <c r="A6" s="4" t="inlineStr">
        <is>
          <t>Note payable due January 1, 2022</t>
        </is>
      </c>
      <c r="B6" s="5" t="n">
        <v>721</v>
      </c>
      <c r="C6" s="5" t="n">
        <v>1443</v>
      </c>
    </row>
    <row r="7">
      <c r="A7" s="4" t="inlineStr">
        <is>
          <t>Term A due on November 27,2023 | Credit Facility</t>
        </is>
      </c>
    </row>
    <row r="8">
      <c r="A8" s="3" t="inlineStr">
        <is>
          <t>Debt Instrument [Line Items]</t>
        </is>
      </c>
    </row>
    <row r="9">
      <c r="A9" s="4" t="inlineStr">
        <is>
          <t>Credit facility</t>
        </is>
      </c>
      <c r="B9" s="6" t="n">
        <v>176161</v>
      </c>
      <c r="C9" s="6" t="n">
        <v>188788</v>
      </c>
    </row>
    <row r="10">
      <c r="A10" s="4" t="inlineStr">
        <is>
          <t>Fixed rate</t>
        </is>
      </c>
      <c r="B10" s="4" t="inlineStr">
        <is>
          <t>1.75%</t>
        </is>
      </c>
      <c r="C10" s="4" t="inlineStr">
        <is>
          <t>1.75%</t>
        </is>
      </c>
    </row>
    <row r="11">
      <c r="A11" s="4" t="inlineStr">
        <is>
          <t>Term B due on November 27, 2024 | Credit Facility</t>
        </is>
      </c>
    </row>
    <row r="12">
      <c r="A12" s="3" t="inlineStr">
        <is>
          <t>Debt Instrument [Line Items]</t>
        </is>
      </c>
    </row>
    <row r="13">
      <c r="A13" s="4" t="inlineStr">
        <is>
          <t>Credit facility</t>
        </is>
      </c>
      <c r="B13" s="6" t="n">
        <v>294923</v>
      </c>
      <c r="C13" s="6" t="n">
        <v>306503</v>
      </c>
    </row>
    <row r="14">
      <c r="A14" s="4" t="inlineStr">
        <is>
          <t>Term B due on November 27, 2024 | Credit Facility | LIBOR</t>
        </is>
      </c>
    </row>
    <row r="15">
      <c r="A15" s="3" t="inlineStr">
        <is>
          <t>Debt Instrument [Line Items]</t>
        </is>
      </c>
    </row>
    <row r="16">
      <c r="A16" s="4" t="inlineStr">
        <is>
          <t>Minimum variable rate</t>
        </is>
      </c>
      <c r="B16" s="4" t="inlineStr">
        <is>
          <t>0.00%</t>
        </is>
      </c>
      <c r="C16" s="4" t="inlineStr">
        <is>
          <t>3.5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s>
  <sheetData>
    <row r="1">
      <c r="A1" s="1" t="inlineStr">
        <is>
          <t>Debt and Short-Term Borrowings - Additional Information (Detail)</t>
        </is>
      </c>
      <c r="B1" s="2" t="inlineStr">
        <is>
          <t>Mar. 08, 2021USD ($)</t>
        </is>
      </c>
      <c r="C1" s="2" t="inlineStr">
        <is>
          <t>Mar. 05, 2020USD ($)</t>
        </is>
      </c>
      <c r="D1" s="2" t="inlineStr">
        <is>
          <t>Nov. 27, 2018USD ($)</t>
        </is>
      </c>
      <c r="E1" s="2" t="inlineStr">
        <is>
          <t>Jun. 30, 2021USD ($)</t>
        </is>
      </c>
      <c r="F1" s="2" t="inlineStr">
        <is>
          <t>Jun. 30, 2020USD ($)</t>
        </is>
      </c>
      <c r="G1" s="2" t="inlineStr">
        <is>
          <t>Jun. 30, 2021USD ($)</t>
        </is>
      </c>
      <c r="H1" s="2" t="inlineStr">
        <is>
          <t>Jun. 30, 2020USD ($)</t>
        </is>
      </c>
      <c r="I1" s="2" t="inlineStr">
        <is>
          <t>Dec. 31, 2020USD ($)</t>
        </is>
      </c>
      <c r="J1" s="2" t="inlineStr">
        <is>
          <t>Dec. 31, 2019USD ($)agreement</t>
        </is>
      </c>
    </row>
    <row r="2">
      <c r="A2" s="3" t="inlineStr">
        <is>
          <t>Debt Instrument [Line Items]</t>
        </is>
      </c>
    </row>
    <row r="3">
      <c r="A3" s="4" t="inlineStr">
        <is>
          <t>Losses reclassified from accumulated other comprehensive loss into income</t>
        </is>
      </c>
      <c r="E3" s="6" t="n">
        <v>1800000</v>
      </c>
      <c r="F3" s="6" t="n">
        <v>1400000</v>
      </c>
      <c r="G3" s="6" t="n">
        <v>3500000</v>
      </c>
      <c r="H3" s="6" t="n">
        <v>1600000</v>
      </c>
    </row>
    <row r="4">
      <c r="A4" s="4" t="inlineStr">
        <is>
          <t>Losses expected to be reclassified from accumulated other comprehensive loss into income in the next 12 months</t>
        </is>
      </c>
      <c r="E4" s="5" t="n">
        <v>7000000</v>
      </c>
      <c r="G4" s="5" t="n">
        <v>7000000</v>
      </c>
    </row>
    <row r="5">
      <c r="A5" s="4" t="inlineStr">
        <is>
          <t>Credit Agreement 2018</t>
        </is>
      </c>
    </row>
    <row r="6">
      <c r="A6" s="3" t="inlineStr">
        <is>
          <t>Debt Instrument [Line Items]</t>
        </is>
      </c>
    </row>
    <row r="7">
      <c r="A7" s="4" t="inlineStr">
        <is>
          <t>Mandatory prepayment trigger, maximum value of excess cash flow</t>
        </is>
      </c>
      <c r="D7" s="6" t="n">
        <v>10000000</v>
      </c>
    </row>
    <row r="8">
      <c r="A8" s="4" t="inlineStr">
        <is>
          <t>Credit facility, payment</t>
        </is>
      </c>
      <c r="B8" s="6" t="n">
        <v>17800000</v>
      </c>
      <c r="C8" s="6" t="n">
        <v>17000000</v>
      </c>
    </row>
    <row r="9">
      <c r="A9" s="4" t="inlineStr">
        <is>
          <t>Notes Payable | December 2019 Financing Agreement</t>
        </is>
      </c>
    </row>
    <row r="10">
      <c r="A10" s="3" t="inlineStr">
        <is>
          <t>Debt Instrument [Line Items]</t>
        </is>
      </c>
    </row>
    <row r="11">
      <c r="A11" s="4" t="inlineStr">
        <is>
          <t>Number of financing agreements | agreement</t>
        </is>
      </c>
      <c r="J11" s="5" t="n">
        <v>2</v>
      </c>
    </row>
    <row r="12">
      <c r="A12" s="4" t="inlineStr">
        <is>
          <t>Non interest bearing financing agreement</t>
        </is>
      </c>
      <c r="J12" s="6" t="n">
        <v>2400000</v>
      </c>
    </row>
    <row r="13">
      <c r="A13" s="4" t="inlineStr">
        <is>
          <t>Notes payable</t>
        </is>
      </c>
      <c r="E13" s="5" t="n">
        <v>800000</v>
      </c>
      <c r="G13" s="5" t="n">
        <v>800000</v>
      </c>
      <c r="I13" s="6" t="n">
        <v>1500000</v>
      </c>
    </row>
    <row r="14">
      <c r="A14" s="4" t="inlineStr">
        <is>
          <t>Term A due on November 27,2023 | Credit Facility</t>
        </is>
      </c>
    </row>
    <row r="15">
      <c r="A15" s="3" t="inlineStr">
        <is>
          <t>Debt Instrument [Line Items]</t>
        </is>
      </c>
    </row>
    <row r="16">
      <c r="A16" s="4" t="inlineStr">
        <is>
          <t>Secured credit facilities</t>
        </is>
      </c>
      <c r="E16" s="6" t="n">
        <v>177100000</v>
      </c>
      <c r="G16" s="6" t="n">
        <v>177100000</v>
      </c>
    </row>
    <row r="17">
      <c r="A17" s="4" t="inlineStr">
        <is>
          <t>Fixed rate</t>
        </is>
      </c>
      <c r="E17" s="4" t="inlineStr">
        <is>
          <t>1.75%</t>
        </is>
      </c>
      <c r="G17" s="4" t="inlineStr">
        <is>
          <t>1.75%</t>
        </is>
      </c>
      <c r="I17" s="4" t="inlineStr">
        <is>
          <t>1.75%</t>
        </is>
      </c>
    </row>
    <row r="18">
      <c r="A18" s="4" t="inlineStr">
        <is>
          <t>Term A due on November 27,2023 | Credit Facility | Credit Agreement 2018</t>
        </is>
      </c>
    </row>
    <row r="19">
      <c r="A19" s="3" t="inlineStr">
        <is>
          <t>Debt Instrument [Line Items]</t>
        </is>
      </c>
    </row>
    <row r="20">
      <c r="A20" s="4" t="inlineStr">
        <is>
          <t>Maximum amount under credit facilities</t>
        </is>
      </c>
      <c r="D20" s="5" t="n">
        <v>220000000</v>
      </c>
    </row>
    <row r="21">
      <c r="A21" s="4" t="inlineStr">
        <is>
          <t>Term B due on November 27, 2024 | Credit Facility</t>
        </is>
      </c>
    </row>
    <row r="22">
      <c r="A22" s="3" t="inlineStr">
        <is>
          <t>Debt Instrument [Line Items]</t>
        </is>
      </c>
    </row>
    <row r="23">
      <c r="A23" s="4" t="inlineStr">
        <is>
          <t>Secured credit facilities</t>
        </is>
      </c>
      <c r="E23" s="6" t="n">
        <v>297500000</v>
      </c>
      <c r="G23" s="6" t="n">
        <v>297500000</v>
      </c>
    </row>
    <row r="24">
      <c r="A24" s="4" t="inlineStr">
        <is>
          <t>Term B due on November 27, 2024 | Credit Facility | Credit Agreement 2018</t>
        </is>
      </c>
    </row>
    <row r="25">
      <c r="A25" s="3" t="inlineStr">
        <is>
          <t>Debt Instrument [Line Items]</t>
        </is>
      </c>
    </row>
    <row r="26">
      <c r="A26" s="4" t="inlineStr">
        <is>
          <t>Maximum amount under credit facilities</t>
        </is>
      </c>
      <c r="D26" s="5" t="n">
        <v>325000000</v>
      </c>
    </row>
    <row r="27">
      <c r="A27" s="4" t="inlineStr">
        <is>
          <t>Senior Secured Revolving Credit Facility | Credit Facility</t>
        </is>
      </c>
    </row>
    <row r="28">
      <c r="A28" s="3" t="inlineStr">
        <is>
          <t>Debt Instrument [Line Items]</t>
        </is>
      </c>
    </row>
    <row r="29">
      <c r="A29" s="4" t="inlineStr">
        <is>
          <t>Additional borrowing capacity available under the revolving facility</t>
        </is>
      </c>
      <c r="E29" s="5" t="n">
        <v>119100000</v>
      </c>
      <c r="G29" s="5" t="n">
        <v>119100000</v>
      </c>
    </row>
    <row r="30">
      <c r="A30" s="4" t="inlineStr">
        <is>
          <t>Senior Secured Revolving Credit Facility | Credit Facility | Credit Agreement 2018</t>
        </is>
      </c>
    </row>
    <row r="31">
      <c r="A31" s="3" t="inlineStr">
        <is>
          <t>Debt Instrument [Line Items]</t>
        </is>
      </c>
    </row>
    <row r="32">
      <c r="A32" s="4" t="inlineStr">
        <is>
          <t>Maximum amount under credit facilities</t>
        </is>
      </c>
      <c r="D32" s="6" t="n">
        <v>125000000</v>
      </c>
    </row>
    <row r="33">
      <c r="A33" s="4" t="inlineStr">
        <is>
          <t>Carrying Amount</t>
        </is>
      </c>
    </row>
    <row r="34">
      <c r="A34" s="3" t="inlineStr">
        <is>
          <t>Debt Instrument [Line Items]</t>
        </is>
      </c>
    </row>
    <row r="35">
      <c r="A35" s="4" t="inlineStr">
        <is>
          <t>Interest rate swap</t>
        </is>
      </c>
      <c r="E35" s="5" t="n">
        <v>19768000</v>
      </c>
      <c r="G35" s="5" t="n">
        <v>19768000</v>
      </c>
      <c r="I35" s="6" t="n">
        <v>25578000</v>
      </c>
    </row>
    <row r="36">
      <c r="A36" s="4" t="inlineStr">
        <is>
          <t>Fair Value, Level 2 | Carrying Amount</t>
        </is>
      </c>
    </row>
    <row r="37">
      <c r="A37" s="3" t="inlineStr">
        <is>
          <t>Debt Instrument [Line Items]</t>
        </is>
      </c>
    </row>
    <row r="38">
      <c r="A38" s="4" t="inlineStr">
        <is>
          <t>Interest rate swap</t>
        </is>
      </c>
      <c r="E38" s="6" t="n">
        <v>19800000</v>
      </c>
      <c r="G38" s="6" t="n">
        <v>19800000</v>
      </c>
      <c r="I38" s="6" t="n">
        <v>256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Short-Term Borrowings - Summary of Interest Rate Swap Transaction (Detail) - 2018 Interest Rate Swap Agreement</t>
        </is>
      </c>
      <c r="B1" s="2" t="inlineStr">
        <is>
          <t>6 Months Ended</t>
        </is>
      </c>
    </row>
    <row r="2">
      <c r="B2" s="2" t="inlineStr">
        <is>
          <t>Jun. 30, 2021USD ($)</t>
        </is>
      </c>
    </row>
    <row r="3">
      <c r="A3" s="3" t="inlineStr">
        <is>
          <t>Derivative [Line Items]</t>
        </is>
      </c>
    </row>
    <row r="4">
      <c r="A4" s="4" t="inlineStr">
        <is>
          <t>Notional Amount</t>
        </is>
      </c>
      <c r="B4" s="6" t="n">
        <v>250000000</v>
      </c>
    </row>
    <row r="5">
      <c r="A5" s="4" t="inlineStr">
        <is>
          <t>1-month LIBOR</t>
        </is>
      </c>
    </row>
    <row r="6">
      <c r="A6" s="3" t="inlineStr">
        <is>
          <t>Derivative [Line Items]</t>
        </is>
      </c>
    </row>
    <row r="7">
      <c r="A7" s="4" t="inlineStr">
        <is>
          <t>Fixed Rate</t>
        </is>
      </c>
      <c r="B7" s="4" t="inlineStr">
        <is>
          <t>2.8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Income and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ther comprehensive income (loss), net of tax</t>
        </is>
      </c>
      <c r="B4" s="6" t="n">
        <v>11</v>
      </c>
      <c r="C4" s="6" t="n">
        <v>-2</v>
      </c>
      <c r="D4" s="6" t="n">
        <v>435</v>
      </c>
      <c r="E4" s="6" t="n">
        <v>-10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dditional Information (Detail) - USD ($) $ in Thousands</t>
        </is>
      </c>
      <c r="B1" s="2" t="inlineStr">
        <is>
          <t>Jun. 30, 2021</t>
        </is>
      </c>
      <c r="C1" s="2" t="inlineStr">
        <is>
          <t>Dec. 31, 2020</t>
        </is>
      </c>
    </row>
    <row r="2">
      <c r="A2" s="3" t="inlineStr">
        <is>
          <t>Financial liabilities:</t>
        </is>
      </c>
    </row>
    <row r="3">
      <c r="A3" s="4" t="inlineStr">
        <is>
          <t>Debt securities, available-for-sale</t>
        </is>
      </c>
      <c r="B3" s="6" t="n">
        <v>3059</v>
      </c>
      <c r="C3" s="6" t="n">
        <v>0</v>
      </c>
    </row>
    <row r="4">
      <c r="A4" s="4" t="inlineStr">
        <is>
          <t>Fair Value</t>
        </is>
      </c>
    </row>
    <row r="5">
      <c r="A5" s="3" t="inlineStr">
        <is>
          <t>Financial liabilities:</t>
        </is>
      </c>
    </row>
    <row r="6">
      <c r="A6" s="4" t="inlineStr">
        <is>
          <t>Interest rate swap</t>
        </is>
      </c>
      <c r="B6" s="5" t="n">
        <v>19768</v>
      </c>
      <c r="C6" s="5" t="n">
        <v>25578</v>
      </c>
    </row>
    <row r="7">
      <c r="A7" s="4" t="inlineStr">
        <is>
          <t>Carrying Amount</t>
        </is>
      </c>
    </row>
    <row r="8">
      <c r="A8" s="3" t="inlineStr">
        <is>
          <t>Financial liabilities:</t>
        </is>
      </c>
    </row>
    <row r="9">
      <c r="A9" s="4" t="inlineStr">
        <is>
          <t>Interest rate swap</t>
        </is>
      </c>
      <c r="B9" s="5" t="n">
        <v>19768</v>
      </c>
      <c r="C9" s="5" t="n">
        <v>25578</v>
      </c>
    </row>
    <row r="10">
      <c r="A10" s="4" t="inlineStr">
        <is>
          <t>Costa Rica government obligations | Fair Value</t>
        </is>
      </c>
    </row>
    <row r="11">
      <c r="A11" s="3" t="inlineStr">
        <is>
          <t>Financial liabilities:</t>
        </is>
      </c>
    </row>
    <row r="12">
      <c r="A12" s="4" t="inlineStr">
        <is>
          <t>Debt securities, available-for-sale</t>
        </is>
      </c>
      <c r="B12" s="5" t="n">
        <v>3059</v>
      </c>
      <c r="C12" s="5" t="n">
        <v>0</v>
      </c>
    </row>
    <row r="13">
      <c r="A13" s="4" t="inlineStr">
        <is>
          <t>Costa Rica government obligations | Carrying Amount</t>
        </is>
      </c>
    </row>
    <row r="14">
      <c r="A14" s="3" t="inlineStr">
        <is>
          <t>Financial liabilities:</t>
        </is>
      </c>
    </row>
    <row r="15">
      <c r="A15" s="4" t="inlineStr">
        <is>
          <t>Debt securities, available-for-sale</t>
        </is>
      </c>
      <c r="B15" s="5" t="n">
        <v>3059</v>
      </c>
      <c r="C15" s="5" t="n">
        <v>0</v>
      </c>
    </row>
    <row r="16">
      <c r="A16" s="4" t="inlineStr">
        <is>
          <t>Fair Value, Level 2 | Carrying Amount</t>
        </is>
      </c>
    </row>
    <row r="17">
      <c r="A17" s="3" t="inlineStr">
        <is>
          <t>Financial liabilities:</t>
        </is>
      </c>
    </row>
    <row r="18">
      <c r="A18" s="4" t="inlineStr">
        <is>
          <t>Interest rate swap</t>
        </is>
      </c>
      <c r="B18" s="5" t="n">
        <v>19800</v>
      </c>
      <c r="C18" s="6" t="n">
        <v>25600</v>
      </c>
    </row>
    <row r="19">
      <c r="A19" s="4" t="inlineStr">
        <is>
          <t>Fair Value, Level 2 | Costa Rica government obligations | Fair Value</t>
        </is>
      </c>
    </row>
    <row r="20">
      <c r="A20" s="3" t="inlineStr">
        <is>
          <t>Financial liabilities:</t>
        </is>
      </c>
    </row>
    <row r="21">
      <c r="A21" s="4" t="inlineStr">
        <is>
          <t>Debt securities, available-for-sale</t>
        </is>
      </c>
      <c r="B21" s="6" t="n">
        <v>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Estimated Fair Values (Detail) - USD ($) $ in Thousands</t>
        </is>
      </c>
      <c r="B1" s="2" t="inlineStr">
        <is>
          <t>Jun. 30, 2021</t>
        </is>
      </c>
      <c r="C1" s="2" t="inlineStr">
        <is>
          <t>Dec. 31, 2020</t>
        </is>
      </c>
    </row>
    <row r="2">
      <c r="A2" s="3" t="inlineStr">
        <is>
          <t>Financial assets:</t>
        </is>
      </c>
    </row>
    <row r="3">
      <c r="A3" s="4" t="inlineStr">
        <is>
          <t>Costa Rica government obligations</t>
        </is>
      </c>
      <c r="B3" s="6" t="n">
        <v>3059</v>
      </c>
      <c r="C3" s="6" t="n">
        <v>0</v>
      </c>
    </row>
    <row r="4">
      <c r="A4" s="4" t="inlineStr">
        <is>
          <t>Carrying Amount</t>
        </is>
      </c>
    </row>
    <row r="5">
      <c r="A5" s="3" t="inlineStr">
        <is>
          <t>Financial liabilities:</t>
        </is>
      </c>
    </row>
    <row r="6">
      <c r="A6" s="4" t="inlineStr">
        <is>
          <t>Interest rate swap</t>
        </is>
      </c>
      <c r="B6" s="5" t="n">
        <v>19768</v>
      </c>
      <c r="C6" s="5" t="n">
        <v>25578</v>
      </c>
    </row>
    <row r="7">
      <c r="A7" s="4" t="inlineStr">
        <is>
          <t>Carrying Amount | Credit Facility | 2023 Term A Loan</t>
        </is>
      </c>
    </row>
    <row r="8">
      <c r="A8" s="3" t="inlineStr">
        <is>
          <t>Financial liabilities:</t>
        </is>
      </c>
    </row>
    <row r="9">
      <c r="A9" s="4" t="inlineStr">
        <is>
          <t>Senior secured term loan</t>
        </is>
      </c>
      <c r="B9" s="5" t="n">
        <v>176161</v>
      </c>
      <c r="C9" s="5" t="n">
        <v>188788</v>
      </c>
    </row>
    <row r="10">
      <c r="A10" s="4" t="inlineStr">
        <is>
          <t>Carrying Amount | Credit Facility | 2024 Term B Loan</t>
        </is>
      </c>
    </row>
    <row r="11">
      <c r="A11" s="3" t="inlineStr">
        <is>
          <t>Financial liabilities:</t>
        </is>
      </c>
    </row>
    <row r="12">
      <c r="A12" s="4" t="inlineStr">
        <is>
          <t>Senior secured term loan</t>
        </is>
      </c>
      <c r="B12" s="5" t="n">
        <v>294923</v>
      </c>
      <c r="C12" s="5" t="n">
        <v>306503</v>
      </c>
    </row>
    <row r="13">
      <c r="A13" s="4" t="inlineStr">
        <is>
          <t>Fair Value</t>
        </is>
      </c>
    </row>
    <row r="14">
      <c r="A14" s="3" t="inlineStr">
        <is>
          <t>Financial liabilities:</t>
        </is>
      </c>
    </row>
    <row r="15">
      <c r="A15" s="4" t="inlineStr">
        <is>
          <t>Interest rate swap</t>
        </is>
      </c>
      <c r="B15" s="5" t="n">
        <v>19768</v>
      </c>
      <c r="C15" s="5" t="n">
        <v>25578</v>
      </c>
    </row>
    <row r="16">
      <c r="A16" s="4" t="inlineStr">
        <is>
          <t>Fair Value | Credit Facility | 2023 Term A Loan</t>
        </is>
      </c>
    </row>
    <row r="17">
      <c r="A17" s="3" t="inlineStr">
        <is>
          <t>Financial liabilities:</t>
        </is>
      </c>
    </row>
    <row r="18">
      <c r="A18" s="4" t="inlineStr">
        <is>
          <t>Senior secured term loan</t>
        </is>
      </c>
      <c r="B18" s="5" t="n">
        <v>175121</v>
      </c>
      <c r="C18" s="5" t="n">
        <v>186678</v>
      </c>
    </row>
    <row r="19">
      <c r="A19" s="4" t="inlineStr">
        <is>
          <t>Fair Value | Credit Facility | 2024 Term B Loan</t>
        </is>
      </c>
    </row>
    <row r="20">
      <c r="A20" s="3" t="inlineStr">
        <is>
          <t>Financial liabilities:</t>
        </is>
      </c>
    </row>
    <row r="21">
      <c r="A21" s="4" t="inlineStr">
        <is>
          <t>Senior secured term loan</t>
        </is>
      </c>
      <c r="B21" s="5" t="n">
        <v>296942</v>
      </c>
      <c r="C21" s="5" t="n">
        <v>308339</v>
      </c>
    </row>
    <row r="22">
      <c r="A22" s="4" t="inlineStr">
        <is>
          <t>Costa Rica government obligations | Carrying Amount</t>
        </is>
      </c>
    </row>
    <row r="23">
      <c r="A23" s="3" t="inlineStr">
        <is>
          <t>Financial assets:</t>
        </is>
      </c>
    </row>
    <row r="24">
      <c r="A24" s="4" t="inlineStr">
        <is>
          <t>Costa Rica government obligations</t>
        </is>
      </c>
      <c r="B24" s="5" t="n">
        <v>3059</v>
      </c>
      <c r="C24" s="5" t="n">
        <v>0</v>
      </c>
    </row>
    <row r="25">
      <c r="A25" s="4" t="inlineStr">
        <is>
          <t>Costa Rica government obligations | Fair Value</t>
        </is>
      </c>
    </row>
    <row r="26">
      <c r="A26" s="3" t="inlineStr">
        <is>
          <t>Financial assets:</t>
        </is>
      </c>
    </row>
    <row r="27">
      <c r="A27" s="4" t="inlineStr">
        <is>
          <t>Costa Rica government obligations</t>
        </is>
      </c>
      <c r="B27" s="6" t="n">
        <v>3059</v>
      </c>
      <c r="C2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1" customWidth="1" min="2" max="2"/>
  </cols>
  <sheetData>
    <row r="1">
      <c r="A1" s="1" t="inlineStr">
        <is>
          <t>Equity (Detail) $ in Thousands</t>
        </is>
      </c>
      <c r="B1" s="2" t="inlineStr">
        <is>
          <t>6 Months Ended</t>
        </is>
      </c>
    </row>
    <row r="2">
      <c r="B2" s="2" t="inlineStr">
        <is>
          <t>Jun. 30, 2021USD ($)</t>
        </is>
      </c>
    </row>
    <row r="3">
      <c r="A3" s="3" t="inlineStr">
        <is>
          <t>Changes in Accumulated Other Comprehensive Income (Loss)</t>
        </is>
      </c>
    </row>
    <row r="4">
      <c r="A4" s="4" t="inlineStr">
        <is>
          <t>Beginning balance</t>
        </is>
      </c>
      <c r="B4" s="6" t="n">
        <v>342429</v>
      </c>
    </row>
    <row r="5">
      <c r="A5" s="4" t="inlineStr">
        <is>
          <t>Other comprehensive (loss) income before reclassifications</t>
        </is>
      </c>
      <c r="B5" s="5" t="n">
        <v>998</v>
      </c>
    </row>
    <row r="6">
      <c r="A6" s="4" t="inlineStr">
        <is>
          <t>Effective portion reclassified to net income</t>
        </is>
      </c>
      <c r="B6" s="5" t="n">
        <v>3487</v>
      </c>
    </row>
    <row r="7">
      <c r="A7" s="4" t="inlineStr">
        <is>
          <t>Ending balance</t>
        </is>
      </c>
      <c r="B7" s="5" t="n">
        <v>398044</v>
      </c>
    </row>
    <row r="8">
      <c r="A8" s="4" t="inlineStr">
        <is>
          <t>Foreign Currency Translation Adjustments</t>
        </is>
      </c>
    </row>
    <row r="9">
      <c r="A9" s="3" t="inlineStr">
        <is>
          <t>Changes in Accumulated Other Comprehensive Income (Loss)</t>
        </is>
      </c>
    </row>
    <row r="10">
      <c r="A10" s="4" t="inlineStr">
        <is>
          <t>Beginning balance</t>
        </is>
      </c>
      <c r="B10" s="5" t="n">
        <v>-24842</v>
      </c>
    </row>
    <row r="11">
      <c r="A11" s="4" t="inlineStr">
        <is>
          <t>Other comprehensive (loss) income before reclassifications</t>
        </is>
      </c>
      <c r="B11" s="5" t="n">
        <v>-881</v>
      </c>
    </row>
    <row r="12">
      <c r="A12" s="4" t="inlineStr">
        <is>
          <t>Effective portion reclassified to net income</t>
        </is>
      </c>
      <c r="B12" s="5" t="n">
        <v>0</v>
      </c>
    </row>
    <row r="13">
      <c r="A13" s="4" t="inlineStr">
        <is>
          <t>Ending balance</t>
        </is>
      </c>
      <c r="B13" s="5" t="n">
        <v>-25723</v>
      </c>
    </row>
    <row r="14">
      <c r="A14" s="4" t="inlineStr">
        <is>
          <t>Cash Flow Hedges</t>
        </is>
      </c>
    </row>
    <row r="15">
      <c r="A15" s="3" t="inlineStr">
        <is>
          <t>Changes in Accumulated Other Comprehensive Income (Loss)</t>
        </is>
      </c>
    </row>
    <row r="16">
      <c r="A16" s="4" t="inlineStr">
        <is>
          <t>Beginning balance</t>
        </is>
      </c>
      <c r="B16" s="5" t="n">
        <v>-23412</v>
      </c>
    </row>
    <row r="17">
      <c r="A17" s="4" t="inlineStr">
        <is>
          <t>Other comprehensive (loss) income before reclassifications</t>
        </is>
      </c>
      <c r="B17" s="5" t="n">
        <v>1790</v>
      </c>
    </row>
    <row r="18">
      <c r="A18" s="4" t="inlineStr">
        <is>
          <t>Effective portion reclassified to net income</t>
        </is>
      </c>
      <c r="B18" s="5" t="n">
        <v>3487</v>
      </c>
    </row>
    <row r="19">
      <c r="A19" s="4" t="inlineStr">
        <is>
          <t>Ending balance</t>
        </is>
      </c>
      <c r="B19" s="5" t="n">
        <v>-18135</v>
      </c>
    </row>
    <row r="20">
      <c r="A20" s="4" t="inlineStr">
        <is>
          <t>Unrealized Gains on Debt Securities AFS</t>
        </is>
      </c>
    </row>
    <row r="21">
      <c r="A21" s="3" t="inlineStr">
        <is>
          <t>Changes in Accumulated Other Comprehensive Income (Loss)</t>
        </is>
      </c>
    </row>
    <row r="22">
      <c r="A22" s="4" t="inlineStr">
        <is>
          <t>Beginning balance</t>
        </is>
      </c>
      <c r="B22" s="5" t="n">
        <v>0</v>
      </c>
    </row>
    <row r="23">
      <c r="A23" s="4" t="inlineStr">
        <is>
          <t>Other comprehensive (loss) income before reclassifications</t>
        </is>
      </c>
      <c r="B23" s="5" t="n">
        <v>89</v>
      </c>
    </row>
    <row r="24">
      <c r="A24" s="4" t="inlineStr">
        <is>
          <t>Effective portion reclassified to net income</t>
        </is>
      </c>
      <c r="B24" s="5" t="n">
        <v>0</v>
      </c>
    </row>
    <row r="25">
      <c r="A25" s="4" t="inlineStr">
        <is>
          <t>Ending balance</t>
        </is>
      </c>
      <c r="B25" s="5" t="n">
        <v>89</v>
      </c>
    </row>
    <row r="26">
      <c r="A26" s="4" t="inlineStr">
        <is>
          <t>Total</t>
        </is>
      </c>
    </row>
    <row r="27">
      <c r="A27" s="3" t="inlineStr">
        <is>
          <t>Changes in Accumulated Other Comprehensive Income (Loss)</t>
        </is>
      </c>
    </row>
    <row r="28">
      <c r="A28" s="4" t="inlineStr">
        <is>
          <t>Beginning balance</t>
        </is>
      </c>
      <c r="B28" s="5" t="n">
        <v>-48254</v>
      </c>
    </row>
    <row r="29">
      <c r="A29" s="4" t="inlineStr">
        <is>
          <t>Ending balance</t>
        </is>
      </c>
      <c r="B29" s="6" t="n">
        <v>-4376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hare-based Compensation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s</t>
        </is>
      </c>
      <c r="B4" s="8" t="n">
        <v>3.9</v>
      </c>
      <c r="C4" s="8" t="n">
        <v>3.6</v>
      </c>
      <c r="D4" s="8" t="n">
        <v>7.2</v>
      </c>
      <c r="E4" s="8" t="n">
        <v>7.1</v>
      </c>
    </row>
    <row r="5">
      <c r="A5" s="4" t="inlineStr">
        <is>
          <t>Restricted Stock Units</t>
        </is>
      </c>
    </row>
    <row r="6">
      <c r="A6" s="3" t="inlineStr">
        <is>
          <t>Share-based Compensation Arrangement by Share-based Payment Award [Line Items]</t>
        </is>
      </c>
    </row>
    <row r="7">
      <c r="A7" s="4" t="inlineStr">
        <is>
          <t>Maximum unrecognized cost for stocks and RSU's</t>
        </is>
      </c>
      <c r="B7" s="8" t="n">
        <v>27.5</v>
      </c>
      <c r="D7" s="8" t="n">
        <v>27.5</v>
      </c>
    </row>
    <row r="8">
      <c r="A8" s="4" t="inlineStr">
        <is>
          <t>Unrecognized compensation cost, weighted average period of recognition (in years)</t>
        </is>
      </c>
      <c r="D8" s="4" t="inlineStr">
        <is>
          <t>2 years 1 month 6 days</t>
        </is>
      </c>
    </row>
    <row r="9">
      <c r="A9" s="4" t="inlineStr">
        <is>
          <t>Time Based Awards</t>
        </is>
      </c>
    </row>
    <row r="10">
      <c r="A10" s="3" t="inlineStr">
        <is>
          <t>Share-based Compensation Arrangement by Share-based Payment Award [Line Items]</t>
        </is>
      </c>
    </row>
    <row r="11">
      <c r="A11" s="4" t="inlineStr">
        <is>
          <t>Vesting period (in years)</t>
        </is>
      </c>
      <c r="D11" s="4" t="inlineStr">
        <is>
          <t>3 years</t>
        </is>
      </c>
    </row>
    <row r="12">
      <c r="A12" s="4" t="inlineStr">
        <is>
          <t>Awards with Performance Conditions</t>
        </is>
      </c>
    </row>
    <row r="13">
      <c r="A13" s="3" t="inlineStr">
        <is>
          <t>Share-based Compensation Arrangement by Share-based Payment Award [Line Items]</t>
        </is>
      </c>
    </row>
    <row r="14">
      <c r="A14" s="4" t="inlineStr">
        <is>
          <t>Performance adjustment percent</t>
        </is>
      </c>
      <c r="D14" s="4" t="inlineStr">
        <is>
          <t>25.00%</t>
        </is>
      </c>
    </row>
    <row r="15">
      <c r="A15" s="4" t="inlineStr">
        <is>
          <t>Awards with Performance Conditions | Minimum</t>
        </is>
      </c>
    </row>
    <row r="16">
      <c r="A16" s="3" t="inlineStr">
        <is>
          <t>Share-based Compensation Arrangement by Share-based Payment Award [Line Items]</t>
        </is>
      </c>
    </row>
    <row r="17">
      <c r="A17" s="4" t="inlineStr">
        <is>
          <t>Performance payout percent</t>
        </is>
      </c>
      <c r="D17" s="4" t="inlineStr">
        <is>
          <t>0.00%</t>
        </is>
      </c>
    </row>
    <row r="18">
      <c r="A18" s="4" t="inlineStr">
        <is>
          <t>Awards with Performance Conditions | Maximum</t>
        </is>
      </c>
    </row>
    <row r="19">
      <c r="A19" s="3" t="inlineStr">
        <is>
          <t>Share-based Compensation Arrangement by Share-based Payment Award [Line Items]</t>
        </is>
      </c>
    </row>
    <row r="20">
      <c r="A20" s="4" t="inlineStr">
        <is>
          <t>Performance payout percent</t>
        </is>
      </c>
      <c r="D20" s="4" t="inlineStr">
        <is>
          <t>200.00%</t>
        </is>
      </c>
    </row>
    <row r="21">
      <c r="A21" s="4" t="inlineStr">
        <is>
          <t>Awards with Performance Conditions | 2018 LTIP</t>
        </is>
      </c>
    </row>
    <row r="22">
      <c r="A22" s="3" t="inlineStr">
        <is>
          <t>Share-based Compensation Arrangement by Share-based Payment Award [Line Items]</t>
        </is>
      </c>
    </row>
    <row r="23">
      <c r="A23" s="4" t="inlineStr">
        <is>
          <t>Vesting period (in years)</t>
        </is>
      </c>
      <c r="D23" s="4" t="inlineStr">
        <is>
          <t>3 years</t>
        </is>
      </c>
    </row>
    <row r="24">
      <c r="A24" s="4" t="inlineStr">
        <is>
          <t>Performance measurement period (in years)</t>
        </is>
      </c>
      <c r="D24" s="4" t="inlineStr">
        <is>
          <t>1 year</t>
        </is>
      </c>
    </row>
    <row r="25">
      <c r="A25" s="4" t="inlineStr">
        <is>
          <t>Requisite service period (in years)</t>
        </is>
      </c>
      <c r="D25" s="4" t="inlineStr">
        <is>
          <t>2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Restricted Shares and RSUs Activity (Detail) - Restricted Shares and RSUs</t>
        </is>
      </c>
      <c r="B1" s="2" t="inlineStr">
        <is>
          <t>6 Months Ended</t>
        </is>
      </c>
    </row>
    <row r="2">
      <c r="B2" s="2" t="inlineStr">
        <is>
          <t>Jun. 30, 2021$ / sharesshares</t>
        </is>
      </c>
    </row>
    <row r="3">
      <c r="A3" s="3" t="inlineStr">
        <is>
          <t>Shares</t>
        </is>
      </c>
    </row>
    <row r="4">
      <c r="A4" s="4" t="inlineStr">
        <is>
          <t>Beginning balance (in shares) | shares</t>
        </is>
      </c>
      <c r="B4" s="5" t="n">
        <v>1093515</v>
      </c>
    </row>
    <row r="5">
      <c r="A5" s="4" t="inlineStr">
        <is>
          <t>Granted (in shares) | shares</t>
        </is>
      </c>
      <c r="B5" s="5" t="n">
        <v>705970</v>
      </c>
    </row>
    <row r="6">
      <c r="A6" s="4" t="inlineStr">
        <is>
          <t>Vested (in shares) | shares</t>
        </is>
      </c>
      <c r="B6" s="5" t="n">
        <v>-683706</v>
      </c>
    </row>
    <row r="7">
      <c r="A7" s="4" t="inlineStr">
        <is>
          <t>Forfeited (in shares) | shares</t>
        </is>
      </c>
      <c r="B7" s="5" t="n">
        <v>-5051</v>
      </c>
    </row>
    <row r="8">
      <c r="A8" s="4" t="inlineStr">
        <is>
          <t>Ending balance (in shares) | shares</t>
        </is>
      </c>
      <c r="B8" s="5" t="n">
        <v>1110728</v>
      </c>
    </row>
    <row r="9">
      <c r="A9" s="3" t="inlineStr">
        <is>
          <t>Weighted-average grant date fair value</t>
        </is>
      </c>
    </row>
    <row r="10">
      <c r="A10" s="4" t="inlineStr">
        <is>
          <t>Beginning balance (in usd per share) | $ / shares</t>
        </is>
      </c>
      <c r="B10" s="7" t="n">
        <v>27.88</v>
      </c>
    </row>
    <row r="11">
      <c r="A11" s="4" t="inlineStr">
        <is>
          <t>Granted (in usd per share) | $ / shares</t>
        </is>
      </c>
      <c r="B11" s="9" t="n">
        <v>31.93</v>
      </c>
    </row>
    <row r="12">
      <c r="A12" s="4" t="inlineStr">
        <is>
          <t>Vested (in usd per share) | $ / shares</t>
        </is>
      </c>
      <c r="B12" s="9" t="n">
        <v>20.95</v>
      </c>
    </row>
    <row r="13">
      <c r="A13" s="4" t="inlineStr">
        <is>
          <t>Forfeited (in usd per share) | $ / shares</t>
        </is>
      </c>
      <c r="B13" s="9" t="n">
        <v>30.75</v>
      </c>
    </row>
    <row r="14">
      <c r="A14" s="4" t="inlineStr">
        <is>
          <t>Ending balance (in usd per share) | $ / shares</t>
        </is>
      </c>
      <c r="B14" s="7" t="n">
        <v>34.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49148</v>
      </c>
      <c r="C4" s="6" t="n">
        <v>117937</v>
      </c>
      <c r="D4" s="6" t="n">
        <v>288676</v>
      </c>
      <c r="E4" s="6" t="n">
        <v>239879</v>
      </c>
    </row>
    <row r="5">
      <c r="A5" s="4" t="inlineStr">
        <is>
          <t>Products and services transferred at a point in time</t>
        </is>
      </c>
    </row>
    <row r="6">
      <c r="A6" s="3" t="inlineStr">
        <is>
          <t>Disaggregation of Revenue [Line Items]</t>
        </is>
      </c>
    </row>
    <row r="7">
      <c r="A7" s="4" t="inlineStr">
        <is>
          <t>Revenues</t>
        </is>
      </c>
      <c r="B7" s="5" t="n">
        <v>1623</v>
      </c>
      <c r="C7" s="5" t="n">
        <v>3003</v>
      </c>
      <c r="D7" s="5" t="n">
        <v>4875</v>
      </c>
      <c r="E7" s="5" t="n">
        <v>3736</v>
      </c>
    </row>
    <row r="8">
      <c r="A8" s="4" t="inlineStr">
        <is>
          <t>Products and services transferred over time</t>
        </is>
      </c>
    </row>
    <row r="9">
      <c r="A9" s="3" t="inlineStr">
        <is>
          <t>Disaggregation of Revenue [Line Items]</t>
        </is>
      </c>
    </row>
    <row r="10">
      <c r="A10" s="4" t="inlineStr">
        <is>
          <t>Revenues</t>
        </is>
      </c>
      <c r="B10" s="5" t="n">
        <v>147525</v>
      </c>
      <c r="C10" s="5" t="n">
        <v>114934</v>
      </c>
      <c r="D10" s="5" t="n">
        <v>283801</v>
      </c>
      <c r="E10" s="5" t="n">
        <v>236143</v>
      </c>
    </row>
    <row r="11">
      <c r="A11" s="4" t="inlineStr">
        <is>
          <t>Payment Services - Puerto Rico &amp; Caribbean</t>
        </is>
      </c>
    </row>
    <row r="12">
      <c r="A12" s="3" t="inlineStr">
        <is>
          <t>Disaggregation of Revenue [Line Items]</t>
        </is>
      </c>
    </row>
    <row r="13">
      <c r="A13" s="4" t="inlineStr">
        <is>
          <t>Revenues</t>
        </is>
      </c>
      <c r="B13" s="5" t="n">
        <v>26159</v>
      </c>
      <c r="C13" s="5" t="n">
        <v>19585</v>
      </c>
      <c r="D13" s="5" t="n">
        <v>51019</v>
      </c>
      <c r="E13" s="5" t="n">
        <v>40223</v>
      </c>
    </row>
    <row r="14">
      <c r="A14" s="4" t="inlineStr">
        <is>
          <t>Payment Services - Puerto Rico &amp; Caribbean | Products and services transferred at a point in time</t>
        </is>
      </c>
    </row>
    <row r="15">
      <c r="A15" s="3" t="inlineStr">
        <is>
          <t>Disaggregation of Revenue [Line Items]</t>
        </is>
      </c>
    </row>
    <row r="16">
      <c r="A16" s="4" t="inlineStr">
        <is>
          <t>Revenues</t>
        </is>
      </c>
      <c r="B16" s="5" t="n">
        <v>11</v>
      </c>
      <c r="C16" s="5" t="n">
        <v>32</v>
      </c>
      <c r="D16" s="5" t="n">
        <v>89</v>
      </c>
      <c r="E16" s="5" t="n">
        <v>37</v>
      </c>
    </row>
    <row r="17">
      <c r="A17" s="4" t="inlineStr">
        <is>
          <t>Payment Services - Puerto Rico &amp; Caribbean | Products and services transferred over time</t>
        </is>
      </c>
    </row>
    <row r="18">
      <c r="A18" s="3" t="inlineStr">
        <is>
          <t>Disaggregation of Revenue [Line Items]</t>
        </is>
      </c>
    </row>
    <row r="19">
      <c r="A19" s="4" t="inlineStr">
        <is>
          <t>Revenues</t>
        </is>
      </c>
      <c r="B19" s="5" t="n">
        <v>26148</v>
      </c>
      <c r="C19" s="5" t="n">
        <v>19553</v>
      </c>
      <c r="D19" s="5" t="n">
        <v>50930</v>
      </c>
      <c r="E19" s="5" t="n">
        <v>40186</v>
      </c>
    </row>
    <row r="20">
      <c r="A20" s="4" t="inlineStr">
        <is>
          <t>Payment Services - Latin America</t>
        </is>
      </c>
    </row>
    <row r="21">
      <c r="A21" s="3" t="inlineStr">
        <is>
          <t>Disaggregation of Revenue [Line Items]</t>
        </is>
      </c>
    </row>
    <row r="22">
      <c r="A22" s="4" t="inlineStr">
        <is>
          <t>Revenues</t>
        </is>
      </c>
      <c r="B22" s="5" t="n">
        <v>23999</v>
      </c>
      <c r="C22" s="5" t="n">
        <v>18093</v>
      </c>
      <c r="D22" s="5" t="n">
        <v>47296</v>
      </c>
      <c r="E22" s="5" t="n">
        <v>38333</v>
      </c>
    </row>
    <row r="23">
      <c r="A23" s="4" t="inlineStr">
        <is>
          <t>Payment Services - Latin America | Products and services transferred at a point in time</t>
        </is>
      </c>
    </row>
    <row r="24">
      <c r="A24" s="3" t="inlineStr">
        <is>
          <t>Disaggregation of Revenue [Line Items]</t>
        </is>
      </c>
    </row>
    <row r="25">
      <c r="A25" s="4" t="inlineStr">
        <is>
          <t>Revenues</t>
        </is>
      </c>
      <c r="B25" s="5" t="n">
        <v>508</v>
      </c>
      <c r="C25" s="5" t="n">
        <v>206</v>
      </c>
      <c r="D25" s="5" t="n">
        <v>1184</v>
      </c>
      <c r="E25" s="5" t="n">
        <v>637</v>
      </c>
    </row>
    <row r="26">
      <c r="A26" s="4" t="inlineStr">
        <is>
          <t>Payment Services - Latin America | Products and services transferred over time</t>
        </is>
      </c>
    </row>
    <row r="27">
      <c r="A27" s="3" t="inlineStr">
        <is>
          <t>Disaggregation of Revenue [Line Items]</t>
        </is>
      </c>
    </row>
    <row r="28">
      <c r="A28" s="4" t="inlineStr">
        <is>
          <t>Revenues</t>
        </is>
      </c>
      <c r="B28" s="5" t="n">
        <v>23491</v>
      </c>
      <c r="C28" s="5" t="n">
        <v>17887</v>
      </c>
      <c r="D28" s="5" t="n">
        <v>46112</v>
      </c>
      <c r="E28" s="5" t="n">
        <v>37696</v>
      </c>
    </row>
    <row r="29">
      <c r="A29" s="4" t="inlineStr">
        <is>
          <t>Merchant Acquiring, net</t>
        </is>
      </c>
    </row>
    <row r="30">
      <c r="A30" s="3" t="inlineStr">
        <is>
          <t>Disaggregation of Revenue [Line Items]</t>
        </is>
      </c>
    </row>
    <row r="31">
      <c r="A31" s="4" t="inlineStr">
        <is>
          <t>Revenues</t>
        </is>
      </c>
      <c r="B31" s="5" t="n">
        <v>38335</v>
      </c>
      <c r="C31" s="5" t="n">
        <v>24765</v>
      </c>
      <c r="D31" s="5" t="n">
        <v>69202</v>
      </c>
      <c r="E31" s="5" t="n">
        <v>49886</v>
      </c>
    </row>
    <row r="32">
      <c r="A32" s="4" t="inlineStr">
        <is>
          <t>Merchant Acquiring, net | Products and services transferred at a point in time</t>
        </is>
      </c>
    </row>
    <row r="33">
      <c r="A33" s="3" t="inlineStr">
        <is>
          <t>Disaggregation of Revenue [Line Items]</t>
        </is>
      </c>
    </row>
    <row r="34">
      <c r="A34" s="4" t="inlineStr">
        <is>
          <t>Revenues</t>
        </is>
      </c>
      <c r="B34" s="5" t="n">
        <v>0</v>
      </c>
      <c r="C34" s="5" t="n">
        <v>0</v>
      </c>
      <c r="D34" s="5" t="n">
        <v>0</v>
      </c>
      <c r="E34" s="5" t="n">
        <v>0</v>
      </c>
    </row>
    <row r="35">
      <c r="A35" s="4" t="inlineStr">
        <is>
          <t>Merchant Acquiring, net | Products and services transferred over time</t>
        </is>
      </c>
    </row>
    <row r="36">
      <c r="A36" s="3" t="inlineStr">
        <is>
          <t>Disaggregation of Revenue [Line Items]</t>
        </is>
      </c>
    </row>
    <row r="37">
      <c r="A37" s="4" t="inlineStr">
        <is>
          <t>Revenues</t>
        </is>
      </c>
      <c r="B37" s="5" t="n">
        <v>38335</v>
      </c>
      <c r="C37" s="5" t="n">
        <v>24765</v>
      </c>
      <c r="D37" s="5" t="n">
        <v>69202</v>
      </c>
      <c r="E37" s="5" t="n">
        <v>49886</v>
      </c>
    </row>
    <row r="38">
      <c r="A38" s="4" t="inlineStr">
        <is>
          <t>Business Solutions</t>
        </is>
      </c>
    </row>
    <row r="39">
      <c r="A39" s="3" t="inlineStr">
        <is>
          <t>Disaggregation of Revenue [Line Items]</t>
        </is>
      </c>
    </row>
    <row r="40">
      <c r="A40" s="4" t="inlineStr">
        <is>
          <t>Revenues</t>
        </is>
      </c>
      <c r="B40" s="5" t="n">
        <v>60655</v>
      </c>
      <c r="C40" s="5" t="n">
        <v>55494</v>
      </c>
      <c r="D40" s="5" t="n">
        <v>121159</v>
      </c>
      <c r="E40" s="5" t="n">
        <v>111437</v>
      </c>
    </row>
    <row r="41">
      <c r="A41" s="4" t="inlineStr">
        <is>
          <t>Business Solutions | Products and services transferred at a point in time</t>
        </is>
      </c>
    </row>
    <row r="42">
      <c r="A42" s="3" t="inlineStr">
        <is>
          <t>Disaggregation of Revenue [Line Items]</t>
        </is>
      </c>
    </row>
    <row r="43">
      <c r="A43" s="4" t="inlineStr">
        <is>
          <t>Revenues</t>
        </is>
      </c>
      <c r="B43" s="5" t="n">
        <v>1104</v>
      </c>
      <c r="C43" s="5" t="n">
        <v>2765</v>
      </c>
      <c r="D43" s="5" t="n">
        <v>3602</v>
      </c>
      <c r="E43" s="5" t="n">
        <v>3062</v>
      </c>
    </row>
    <row r="44">
      <c r="A44" s="4" t="inlineStr">
        <is>
          <t>Business Solutions | Products and services transferred over time</t>
        </is>
      </c>
    </row>
    <row r="45">
      <c r="A45" s="3" t="inlineStr">
        <is>
          <t>Disaggregation of Revenue [Line Items]</t>
        </is>
      </c>
    </row>
    <row r="46">
      <c r="A46" s="4" t="inlineStr">
        <is>
          <t>Revenues</t>
        </is>
      </c>
      <c r="B46" s="6" t="n">
        <v>59551</v>
      </c>
      <c r="C46" s="6" t="n">
        <v>52729</v>
      </c>
      <c r="D46" s="6" t="n">
        <v>117557</v>
      </c>
      <c r="E46" s="6" t="n">
        <v>1083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venues - Contract Balances (Details) - USD ($) $ in Thousands</t>
        </is>
      </c>
      <c r="B1" s="2" t="inlineStr">
        <is>
          <t>6 Months Ended</t>
        </is>
      </c>
      <c r="C1" s="2" t="inlineStr">
        <is>
          <t>12 Months Ended</t>
        </is>
      </c>
    </row>
    <row r="2">
      <c r="B2" s="2" t="inlineStr">
        <is>
          <t>Jun. 30, 2021</t>
        </is>
      </c>
      <c r="C2" s="2" t="inlineStr">
        <is>
          <t>Dec. 31, 2020</t>
        </is>
      </c>
    </row>
    <row r="3">
      <c r="A3" s="3" t="inlineStr">
        <is>
          <t>Revenue, Contract Balances [Roll Forward]</t>
        </is>
      </c>
    </row>
    <row r="4">
      <c r="A4" s="4" t="inlineStr">
        <is>
          <t>Beginning balance</t>
        </is>
      </c>
      <c r="B4" s="6" t="n">
        <v>2796</v>
      </c>
      <c r="C4" s="6" t="n">
        <v>1191</v>
      </c>
    </row>
    <row r="5">
      <c r="A5" s="4" t="inlineStr">
        <is>
          <t>Services transferred to customers</t>
        </is>
      </c>
      <c r="B5" s="5" t="n">
        <v>2753</v>
      </c>
      <c r="C5" s="5" t="n">
        <v>3934</v>
      </c>
    </row>
    <row r="6">
      <c r="A6" s="4" t="inlineStr">
        <is>
          <t>Transfers to accounts receivable</t>
        </is>
      </c>
      <c r="B6" s="5" t="n">
        <v>-2822</v>
      </c>
      <c r="C6" s="5" t="n">
        <v>-2329</v>
      </c>
    </row>
    <row r="7">
      <c r="A7" s="4" t="inlineStr">
        <is>
          <t>Ending balance</t>
        </is>
      </c>
      <c r="B7" s="6" t="n">
        <v>2727</v>
      </c>
      <c r="C7" s="6" t="n">
        <v>279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Contract with Customer [Abstract]</t>
        </is>
      </c>
    </row>
    <row r="4">
      <c r="A4" s="4" t="inlineStr">
        <is>
          <t>Contract liability</t>
        </is>
      </c>
      <c r="B4" s="6" t="n">
        <v>23769</v>
      </c>
      <c r="D4" s="6" t="n">
        <v>23769</v>
      </c>
      <c r="F4" s="6" t="n">
        <v>24958</v>
      </c>
    </row>
    <row r="5">
      <c r="A5" s="4" t="inlineStr">
        <is>
          <t>Contract liability - long term</t>
        </is>
      </c>
      <c r="B5" s="5" t="n">
        <v>30693</v>
      </c>
      <c r="D5" s="5" t="n">
        <v>30693</v>
      </c>
      <c r="F5" s="5" t="n">
        <v>31336</v>
      </c>
    </row>
    <row r="6">
      <c r="A6" s="4" t="inlineStr">
        <is>
          <t>Revenue recognized that was included in unearned income</t>
        </is>
      </c>
      <c r="B6" s="5" t="n">
        <v>7100</v>
      </c>
      <c r="C6" s="6" t="n">
        <v>4000</v>
      </c>
      <c r="D6" s="5" t="n">
        <v>15400</v>
      </c>
      <c r="E6" s="6" t="n">
        <v>9200</v>
      </c>
    </row>
    <row r="7">
      <c r="A7" s="4" t="inlineStr">
        <is>
          <t>Transaction price allocated to performance obligations that are unsatisfied or partially satisfied</t>
        </is>
      </c>
      <c r="B7" s="5" t="n">
        <v>296400</v>
      </c>
      <c r="D7" s="5" t="n">
        <v>296400</v>
      </c>
    </row>
    <row r="8">
      <c r="A8" s="3" t="inlineStr">
        <is>
          <t>Revenue, Remaining Performance Obligation, Expected Timing of Satisfaction [Line Items]</t>
        </is>
      </c>
    </row>
    <row r="9">
      <c r="A9" s="4" t="inlineStr">
        <is>
          <t>Accounts receivable, net</t>
        </is>
      </c>
      <c r="B9" s="6" t="n">
        <v>93878</v>
      </c>
      <c r="D9" s="6" t="n">
        <v>93878</v>
      </c>
      <c r="F9" s="6" t="n">
        <v>95727</v>
      </c>
    </row>
    <row r="10">
      <c r="A10" s="4" t="inlineStr">
        <is>
          <t>Professional Services, All Other Contracts | Minimum | Revenue, Remaining Performance Obligation, Expected Timing of Satisfaction, Start Date [Axis]: 2020-10-01</t>
        </is>
      </c>
    </row>
    <row r="11">
      <c r="A11" s="3" t="inlineStr">
        <is>
          <t>Revenue, Remaining Performance Obligation, Expected Timing of Satisfaction [Line Items]</t>
        </is>
      </c>
    </row>
    <row r="12">
      <c r="A12" s="4" t="inlineStr">
        <is>
          <t>Revenue, remaining performance obligation, period of expected timing of satisfaction (in years)</t>
        </is>
      </c>
      <c r="B12" s="4" t="inlineStr">
        <is>
          <t>2 years</t>
        </is>
      </c>
      <c r="D12" s="4" t="inlineStr">
        <is>
          <t>2 years</t>
        </is>
      </c>
    </row>
    <row r="13">
      <c r="A13" s="4" t="inlineStr">
        <is>
          <t>Professional Services, All Other Contracts | Maximum | Revenue, Remaining Performance Obligation, Expected Timing of Satisfaction, Start Date [Axis]: 2020-10-01</t>
        </is>
      </c>
    </row>
    <row r="14">
      <c r="A14" s="3" t="inlineStr">
        <is>
          <t>Revenue, Remaining Performance Obligation, Expected Timing of Satisfaction [Line Items]</t>
        </is>
      </c>
    </row>
    <row r="15">
      <c r="A15" s="4" t="inlineStr">
        <is>
          <t>Revenue, remaining performance obligation, period of expected timing of satisfaction (in years)</t>
        </is>
      </c>
      <c r="B15" s="4" t="inlineStr">
        <is>
          <t>5 years</t>
        </is>
      </c>
      <c r="D15" s="4" t="inlineStr">
        <is>
          <t>5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urrent Expected Credit Losses (Details) - USD ($) $ in Thousands</t>
        </is>
      </c>
      <c r="B1" s="2" t="inlineStr">
        <is>
          <t>6 Months Ended</t>
        </is>
      </c>
      <c r="C1" s="2" t="inlineStr">
        <is>
          <t>12 Months Ended</t>
        </is>
      </c>
    </row>
    <row r="2">
      <c r="B2" s="2" t="inlineStr">
        <is>
          <t>Jun. 30, 2021</t>
        </is>
      </c>
      <c r="C2" s="2" t="inlineStr">
        <is>
          <t>Dec. 31, 2020</t>
        </is>
      </c>
    </row>
    <row r="3">
      <c r="A3" s="3" t="inlineStr">
        <is>
          <t>Financing Receivable, Allowance for Credit Loss [Roll Forward]</t>
        </is>
      </c>
    </row>
    <row r="4">
      <c r="A4" s="4" t="inlineStr">
        <is>
          <t>Balance at beginning of period</t>
        </is>
      </c>
      <c r="B4" s="6" t="n">
        <v>2401</v>
      </c>
      <c r="C4" s="6" t="n">
        <v>3460</v>
      </c>
    </row>
    <row r="5">
      <c r="A5" s="4" t="inlineStr">
        <is>
          <t>Current period (release) provision for expected credit losses</t>
        </is>
      </c>
      <c r="B5" s="5" t="n">
        <v>-26</v>
      </c>
      <c r="C5" s="5" t="n">
        <v>832</v>
      </c>
    </row>
    <row r="6">
      <c r="A6" s="4" t="inlineStr">
        <is>
          <t>Write-offs</t>
        </is>
      </c>
      <c r="B6" s="5" t="n">
        <v>-112</v>
      </c>
      <c r="C6" s="5" t="n">
        <v>-1894</v>
      </c>
    </row>
    <row r="7">
      <c r="A7" s="4" t="inlineStr">
        <is>
          <t>Recoveries of amounts previously written-off</t>
        </is>
      </c>
      <c r="B7" s="5" t="n">
        <v>0</v>
      </c>
      <c r="C7" s="5" t="n">
        <v>3</v>
      </c>
    </row>
    <row r="8">
      <c r="A8" s="4" t="inlineStr">
        <is>
          <t>Balance at end of period</t>
        </is>
      </c>
      <c r="B8" s="6" t="n">
        <v>2263</v>
      </c>
      <c r="C8" s="6" t="n">
        <v>24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Components of Income Tax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 tax provision</t>
        </is>
      </c>
      <c r="B4" s="6" t="n">
        <v>2689</v>
      </c>
      <c r="C4" s="6" t="n">
        <v>4654</v>
      </c>
      <c r="D4" s="6" t="n">
        <v>8287</v>
      </c>
      <c r="E4" s="6" t="n">
        <v>10252</v>
      </c>
    </row>
    <row r="5">
      <c r="A5" s="4" t="inlineStr">
        <is>
          <t>Deferred tax benefit</t>
        </is>
      </c>
      <c r="B5" s="5" t="n">
        <v>-57</v>
      </c>
      <c r="C5" s="5" t="n">
        <v>-134</v>
      </c>
      <c r="D5" s="5" t="n">
        <v>-947</v>
      </c>
      <c r="E5" s="5" t="n">
        <v>-1214</v>
      </c>
    </row>
    <row r="6">
      <c r="A6" s="4" t="inlineStr">
        <is>
          <t>Income tax expense</t>
        </is>
      </c>
      <c r="B6" s="6" t="n">
        <v>2632</v>
      </c>
      <c r="C6" s="6" t="n">
        <v>4520</v>
      </c>
      <c r="D6" s="6" t="n">
        <v>7340</v>
      </c>
      <c r="E6" s="6" t="n">
        <v>90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1" customWidth="1" min="6" max="6"/>
    <col width="70" customWidth="1" min="7" max="7"/>
    <col width="38" customWidth="1" min="8" max="8"/>
    <col width="25" customWidth="1" min="9" max="9"/>
  </cols>
  <sheetData>
    <row r="1">
      <c r="A1" s="1" t="inlineStr">
        <is>
          <t>Unaudited 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Earnings</t>
        </is>
      </c>
      <c r="G1" s="2" t="inlineStr">
        <is>
          <t>Accumulated EarningsCumulative Effect, Period of Adoption, Adjustment</t>
        </is>
      </c>
      <c r="H1" s="2" t="inlineStr">
        <is>
          <t>Accumulated  Other Comprehensive Loss</t>
        </is>
      </c>
      <c r="I1" s="2" t="inlineStr">
        <is>
          <t>Non-Controlling Interest</t>
        </is>
      </c>
    </row>
    <row r="2">
      <c r="A2" s="4" t="inlineStr">
        <is>
          <t>Beginning balance (in shares) at Dec. 31, 2019</t>
        </is>
      </c>
      <c r="D2" s="5" t="n">
        <v>72000261</v>
      </c>
    </row>
    <row r="3">
      <c r="A3" s="4" t="inlineStr">
        <is>
          <t>Beginning balance at Dec. 31, 2019</t>
        </is>
      </c>
      <c r="B3" s="6" t="n">
        <v>271623</v>
      </c>
      <c r="C3" s="6" t="n">
        <v>-74</v>
      </c>
      <c r="D3" s="6" t="n">
        <v>720</v>
      </c>
      <c r="E3" s="6" t="n">
        <v>0</v>
      </c>
      <c r="F3" s="6" t="n">
        <v>296476</v>
      </c>
      <c r="G3" s="6" t="n">
        <v>-74</v>
      </c>
      <c r="H3" s="6" t="n">
        <v>-30009</v>
      </c>
      <c r="I3" s="6" t="n">
        <v>4436</v>
      </c>
    </row>
    <row r="4">
      <c r="A4" s="3" t="inlineStr">
        <is>
          <t>Changes in Stockholders’ Equity</t>
        </is>
      </c>
    </row>
    <row r="5">
      <c r="A5" s="4" t="inlineStr">
        <is>
          <t>Share-based compensation recognized</t>
        </is>
      </c>
      <c r="B5" s="5" t="n">
        <v>3483</v>
      </c>
      <c r="E5" s="5" t="n">
        <v>3483</v>
      </c>
    </row>
    <row r="6">
      <c r="A6" s="4" t="inlineStr">
        <is>
          <t>Repurchase of common stock (in shares)</t>
        </is>
      </c>
      <c r="D6" s="5" t="n">
        <v>-336022</v>
      </c>
    </row>
    <row r="7">
      <c r="A7" s="4" t="inlineStr">
        <is>
          <t>Repurchase of common stock</t>
        </is>
      </c>
      <c r="B7" s="5" t="n">
        <v>-7300</v>
      </c>
      <c r="D7" s="6" t="n">
        <v>-3</v>
      </c>
      <c r="E7" s="5" t="n">
        <v>-775</v>
      </c>
      <c r="F7" s="5" t="n">
        <v>-6522</v>
      </c>
    </row>
    <row r="8">
      <c r="A8" s="4" t="inlineStr">
        <is>
          <t>Restricted stock units delivered (in shares)</t>
        </is>
      </c>
      <c r="D8" s="5" t="n">
        <v>201066</v>
      </c>
    </row>
    <row r="9">
      <c r="A9" s="4" t="inlineStr">
        <is>
          <t>Restricted stock units delivered</t>
        </is>
      </c>
      <c r="B9" s="5" t="n">
        <v>-2706</v>
      </c>
      <c r="D9" s="6" t="n">
        <v>2</v>
      </c>
      <c r="E9" s="5" t="n">
        <v>-2708</v>
      </c>
    </row>
    <row r="10">
      <c r="A10" s="4" t="inlineStr">
        <is>
          <t>Net income</t>
        </is>
      </c>
      <c r="B10" s="5" t="n">
        <v>22275</v>
      </c>
      <c r="F10" s="5" t="n">
        <v>22211</v>
      </c>
      <c r="I10" s="5" t="n">
        <v>64</v>
      </c>
    </row>
    <row r="11">
      <c r="A11" s="4" t="inlineStr">
        <is>
          <t>Cash dividends declared on common stock, $0.05 per share</t>
        </is>
      </c>
      <c r="B11" s="5" t="n">
        <v>-3600</v>
      </c>
      <c r="F11" s="5" t="n">
        <v>-3600</v>
      </c>
    </row>
    <row r="12">
      <c r="A12" s="4" t="inlineStr">
        <is>
          <t>Other comprehensive income (loss)</t>
        </is>
      </c>
      <c r="B12" s="5" t="n">
        <v>-21017</v>
      </c>
      <c r="H12" s="5" t="n">
        <v>-20164</v>
      </c>
      <c r="I12" s="5" t="n">
        <v>-853</v>
      </c>
    </row>
    <row r="13">
      <c r="A13" s="4" t="inlineStr">
        <is>
          <t>Ending balance (in shares) at Mar. 31, 2020</t>
        </is>
      </c>
      <c r="D13" s="5" t="n">
        <v>71865305</v>
      </c>
    </row>
    <row r="14">
      <c r="A14" s="4" t="inlineStr">
        <is>
          <t>Ending balance at Mar. 31, 2020</t>
        </is>
      </c>
      <c r="B14" s="6" t="n">
        <v>262684</v>
      </c>
      <c r="D14" s="6" t="n">
        <v>719</v>
      </c>
      <c r="E14" s="5" t="n">
        <v>0</v>
      </c>
      <c r="F14" s="5" t="n">
        <v>308491</v>
      </c>
      <c r="H14" s="5" t="n">
        <v>-50173</v>
      </c>
      <c r="I14" s="5" t="n">
        <v>3647</v>
      </c>
    </row>
    <row r="15">
      <c r="A15" s="3" t="inlineStr">
        <is>
          <t>Changes in Stockholders’ Equity</t>
        </is>
      </c>
    </row>
    <row r="16">
      <c r="A16" s="4" t="inlineStr">
        <is>
          <t>Cash dividends declared (in usd per share)</t>
        </is>
      </c>
      <c r="B16" s="7" t="n">
        <v>0.05</v>
      </c>
    </row>
    <row r="17">
      <c r="A17" s="4" t="inlineStr">
        <is>
          <t>Beginning balance (in shares) at Dec. 31, 2019</t>
        </is>
      </c>
      <c r="D17" s="5" t="n">
        <v>72000261</v>
      </c>
    </row>
    <row r="18">
      <c r="A18" s="4" t="inlineStr">
        <is>
          <t>Beginning balance at Dec. 31, 2019</t>
        </is>
      </c>
      <c r="B18" s="6" t="n">
        <v>271623</v>
      </c>
      <c r="C18" s="6" t="n">
        <v>-74</v>
      </c>
      <c r="D18" s="6" t="n">
        <v>720</v>
      </c>
      <c r="E18" s="5" t="n">
        <v>0</v>
      </c>
      <c r="F18" s="5" t="n">
        <v>296476</v>
      </c>
      <c r="G18" s="6" t="n">
        <v>-74</v>
      </c>
      <c r="H18" s="5" t="n">
        <v>-30009</v>
      </c>
      <c r="I18" s="5" t="n">
        <v>4436</v>
      </c>
    </row>
    <row r="19">
      <c r="A19" s="3" t="inlineStr">
        <is>
          <t>Changes in Stockholders’ Equity</t>
        </is>
      </c>
    </row>
    <row r="20">
      <c r="A20" s="4" t="inlineStr">
        <is>
          <t>Net income</t>
        </is>
      </c>
      <c r="B20" s="5" t="n">
        <v>37900</v>
      </c>
    </row>
    <row r="21">
      <c r="A21" s="4" t="inlineStr">
        <is>
          <t>Ending balance (in shares) at Jun. 30, 2020</t>
        </is>
      </c>
      <c r="D21" s="5" t="n">
        <v>71862860</v>
      </c>
    </row>
    <row r="22">
      <c r="A22" s="4" t="inlineStr">
        <is>
          <t>Ending balance at Jun. 30, 2020</t>
        </is>
      </c>
      <c r="B22" s="5" t="n">
        <v>278968</v>
      </c>
      <c r="D22" s="6" t="n">
        <v>719</v>
      </c>
      <c r="E22" s="5" t="n">
        <v>3568</v>
      </c>
      <c r="F22" s="5" t="n">
        <v>320382</v>
      </c>
      <c r="H22" s="5" t="n">
        <v>-49784</v>
      </c>
      <c r="I22" s="5" t="n">
        <v>4083</v>
      </c>
    </row>
    <row r="23">
      <c r="A23" s="4" t="inlineStr">
        <is>
          <t>Beginning balance (in shares) at Mar. 31, 2020</t>
        </is>
      </c>
      <c r="D23" s="5" t="n">
        <v>71865305</v>
      </c>
    </row>
    <row r="24">
      <c r="A24" s="4" t="inlineStr">
        <is>
          <t>Beginning balance at Mar. 31, 2020</t>
        </is>
      </c>
      <c r="B24" s="5" t="n">
        <v>262684</v>
      </c>
      <c r="D24" s="6" t="n">
        <v>719</v>
      </c>
      <c r="E24" s="5" t="n">
        <v>0</v>
      </c>
      <c r="F24" s="5" t="n">
        <v>308491</v>
      </c>
      <c r="H24" s="5" t="n">
        <v>-50173</v>
      </c>
      <c r="I24" s="5" t="n">
        <v>3647</v>
      </c>
    </row>
    <row r="25">
      <c r="A25" s="3" t="inlineStr">
        <is>
          <t>Changes in Stockholders’ Equity</t>
        </is>
      </c>
    </row>
    <row r="26">
      <c r="A26" s="4" t="inlineStr">
        <is>
          <t>Share-based compensation recognized</t>
        </is>
      </c>
      <c r="B26" s="5" t="n">
        <v>3639</v>
      </c>
      <c r="E26" s="5" t="n">
        <v>3639</v>
      </c>
    </row>
    <row r="27">
      <c r="A27" s="4" t="inlineStr">
        <is>
          <t>Restricted stock units delivered (in shares)</t>
        </is>
      </c>
      <c r="D27" s="5" t="n">
        <v>2445</v>
      </c>
    </row>
    <row r="28">
      <c r="A28" s="4" t="inlineStr">
        <is>
          <t>Restricted stock units delivered</t>
        </is>
      </c>
      <c r="B28" s="5" t="n">
        <v>-71</v>
      </c>
      <c r="E28" s="5" t="n">
        <v>-71</v>
      </c>
    </row>
    <row r="29">
      <c r="A29" s="4" t="inlineStr">
        <is>
          <t>Net income</t>
        </is>
      </c>
      <c r="B29" s="5" t="n">
        <v>15625</v>
      </c>
      <c r="F29" s="5" t="n">
        <v>15484</v>
      </c>
      <c r="I29" s="5" t="n">
        <v>141</v>
      </c>
    </row>
    <row r="30">
      <c r="A30" s="4" t="inlineStr">
        <is>
          <t>Cash dividends declared on common stock, $0.05 per share</t>
        </is>
      </c>
      <c r="B30" s="5" t="n">
        <v>-3593</v>
      </c>
      <c r="F30" s="5" t="n">
        <v>-3593</v>
      </c>
    </row>
    <row r="31">
      <c r="A31" s="4" t="inlineStr">
        <is>
          <t>Other comprehensive income (loss)</t>
        </is>
      </c>
      <c r="B31" s="5" t="n">
        <v>684</v>
      </c>
      <c r="H31" s="5" t="n">
        <v>389</v>
      </c>
      <c r="I31" s="5" t="n">
        <v>295</v>
      </c>
    </row>
    <row r="32">
      <c r="A32" s="4" t="inlineStr">
        <is>
          <t>Ending balance (in shares) at Jun. 30, 2020</t>
        </is>
      </c>
      <c r="D32" s="5" t="n">
        <v>71862860</v>
      </c>
    </row>
    <row r="33">
      <c r="A33" s="4" t="inlineStr">
        <is>
          <t>Ending balance at Jun. 30, 2020</t>
        </is>
      </c>
      <c r="B33" s="6" t="n">
        <v>278968</v>
      </c>
      <c r="D33" s="6" t="n">
        <v>719</v>
      </c>
      <c r="E33" s="5" t="n">
        <v>3568</v>
      </c>
      <c r="F33" s="5" t="n">
        <v>320382</v>
      </c>
      <c r="H33" s="5" t="n">
        <v>-49784</v>
      </c>
      <c r="I33" s="5" t="n">
        <v>4083</v>
      </c>
    </row>
    <row r="34">
      <c r="A34" s="3" t="inlineStr">
        <is>
          <t>Changes in Stockholders’ Equity</t>
        </is>
      </c>
    </row>
    <row r="35">
      <c r="A35" s="4" t="inlineStr">
        <is>
          <t>Cash dividends declared (in usd per share)</t>
        </is>
      </c>
      <c r="B35" s="7" t="n">
        <v>0.05</v>
      </c>
    </row>
    <row r="36">
      <c r="A36" s="4" t="inlineStr">
        <is>
          <t>Beginning balance (in shares) at Dec. 31, 2020</t>
        </is>
      </c>
      <c r="B36" s="5" t="n">
        <v>72137678</v>
      </c>
      <c r="D36" s="5" t="n">
        <v>72137678</v>
      </c>
    </row>
    <row r="37">
      <c r="A37" s="4" t="inlineStr">
        <is>
          <t>Beginning balance at Dec. 31, 2020</t>
        </is>
      </c>
      <c r="B37" s="6" t="n">
        <v>342429</v>
      </c>
      <c r="D37" s="6" t="n">
        <v>721</v>
      </c>
      <c r="E37" s="5" t="n">
        <v>5340</v>
      </c>
      <c r="F37" s="5" t="n">
        <v>379934</v>
      </c>
      <c r="H37" s="5" t="n">
        <v>-48254</v>
      </c>
      <c r="I37" s="5" t="n">
        <v>4688</v>
      </c>
    </row>
    <row r="38">
      <c r="A38" s="3" t="inlineStr">
        <is>
          <t>Changes in Stockholders’ Equity</t>
        </is>
      </c>
    </row>
    <row r="39">
      <c r="A39" s="4" t="inlineStr">
        <is>
          <t>Share-based compensation recognized</t>
        </is>
      </c>
      <c r="B39" s="5" t="n">
        <v>3380</v>
      </c>
      <c r="E39" s="5" t="n">
        <v>3380</v>
      </c>
    </row>
    <row r="40">
      <c r="A40" s="4" t="inlineStr">
        <is>
          <t>Repurchase of common stock (in shares)</t>
        </is>
      </c>
      <c r="D40" s="5" t="n">
        <v>-382974</v>
      </c>
    </row>
    <row r="41">
      <c r="A41" s="4" t="inlineStr">
        <is>
          <t>Repurchase of common stock</t>
        </is>
      </c>
      <c r="B41" s="5" t="n">
        <v>-14268</v>
      </c>
      <c r="D41" s="6" t="n">
        <v>-4</v>
      </c>
      <c r="E41" s="5" t="n">
        <v>-1290</v>
      </c>
      <c r="F41" s="5" t="n">
        <v>-12974</v>
      </c>
    </row>
    <row r="42">
      <c r="A42" s="4" t="inlineStr">
        <is>
          <t>Restricted stock units delivered (in shares)</t>
        </is>
      </c>
      <c r="D42" s="5" t="n">
        <v>411739</v>
      </c>
    </row>
    <row r="43">
      <c r="A43" s="4" t="inlineStr">
        <is>
          <t>Restricted stock units delivered</t>
        </is>
      </c>
      <c r="B43" s="5" t="n">
        <v>-8728</v>
      </c>
      <c r="D43" s="6" t="n">
        <v>4</v>
      </c>
      <c r="E43" s="5" t="n">
        <v>-7430</v>
      </c>
      <c r="F43" s="5" t="n">
        <v>-1302</v>
      </c>
    </row>
    <row r="44">
      <c r="A44" s="4" t="inlineStr">
        <is>
          <t>Net income</t>
        </is>
      </c>
      <c r="B44" s="5" t="n">
        <v>35604</v>
      </c>
      <c r="F44" s="5" t="n">
        <v>35503</v>
      </c>
      <c r="I44" s="5" t="n">
        <v>101</v>
      </c>
    </row>
    <row r="45">
      <c r="A45" s="4" t="inlineStr">
        <is>
          <t>Cash dividends declared on common stock, $0.05 per share</t>
        </is>
      </c>
      <c r="B45" s="5" t="n">
        <v>-3605</v>
      </c>
      <c r="F45" s="5" t="n">
        <v>-3605</v>
      </c>
    </row>
    <row r="46">
      <c r="A46" s="4" t="inlineStr">
        <is>
          <t>Other comprehensive income (loss)</t>
        </is>
      </c>
      <c r="B46" s="5" t="n">
        <v>1195</v>
      </c>
      <c r="H46" s="5" t="n">
        <v>1576</v>
      </c>
      <c r="I46" s="5" t="n">
        <v>-381</v>
      </c>
    </row>
    <row r="47">
      <c r="A47" s="4" t="inlineStr">
        <is>
          <t>Ending balance (in shares) at Mar. 31, 2021</t>
        </is>
      </c>
      <c r="D47" s="5" t="n">
        <v>72166443</v>
      </c>
    </row>
    <row r="48">
      <c r="A48" s="4" t="inlineStr">
        <is>
          <t>Ending balance at Mar. 31, 2021</t>
        </is>
      </c>
      <c r="B48" s="6" t="n">
        <v>356007</v>
      </c>
      <c r="D48" s="6" t="n">
        <v>721</v>
      </c>
      <c r="E48" s="5" t="n">
        <v>0</v>
      </c>
      <c r="F48" s="5" t="n">
        <v>397556</v>
      </c>
      <c r="H48" s="5" t="n">
        <v>-46678</v>
      </c>
      <c r="I48" s="5" t="n">
        <v>4408</v>
      </c>
    </row>
    <row r="49">
      <c r="A49" s="3" t="inlineStr">
        <is>
          <t>Changes in Stockholders’ Equity</t>
        </is>
      </c>
    </row>
    <row r="50">
      <c r="A50" s="4" t="inlineStr">
        <is>
          <t>Cash dividends declared (in usd per share)</t>
        </is>
      </c>
      <c r="B50" s="7" t="n">
        <v>0.05</v>
      </c>
    </row>
    <row r="51">
      <c r="A51" s="4" t="inlineStr">
        <is>
          <t>Beginning balance (in shares) at Dec. 31, 2020</t>
        </is>
      </c>
      <c r="B51" s="5" t="n">
        <v>72137678</v>
      </c>
      <c r="D51" s="5" t="n">
        <v>72137678</v>
      </c>
    </row>
    <row r="52">
      <c r="A52" s="4" t="inlineStr">
        <is>
          <t>Beginning balance at Dec. 31, 2020</t>
        </is>
      </c>
      <c r="B52" s="6" t="n">
        <v>342429</v>
      </c>
      <c r="D52" s="6" t="n">
        <v>721</v>
      </c>
      <c r="E52" s="5" t="n">
        <v>5340</v>
      </c>
      <c r="F52" s="5" t="n">
        <v>379934</v>
      </c>
      <c r="H52" s="5" t="n">
        <v>-48254</v>
      </c>
      <c r="I52" s="5" t="n">
        <v>4688</v>
      </c>
    </row>
    <row r="53">
      <c r="A53" s="3" t="inlineStr">
        <is>
          <t>Changes in Stockholders’ Equity</t>
        </is>
      </c>
    </row>
    <row r="54">
      <c r="A54" s="4" t="inlineStr">
        <is>
          <t>Net income</t>
        </is>
      </c>
      <c r="B54" s="6" t="n">
        <v>84695</v>
      </c>
    </row>
    <row r="55">
      <c r="A55" s="4" t="inlineStr">
        <is>
          <t>Ending balance (in shares) at Jun. 30, 2021</t>
        </is>
      </c>
      <c r="B55" s="5" t="n">
        <v>71969856</v>
      </c>
      <c r="D55" s="5" t="n">
        <v>71969856</v>
      </c>
    </row>
    <row r="56">
      <c r="A56" s="4" t="inlineStr">
        <is>
          <t>Ending balance at Jun. 30, 2021</t>
        </is>
      </c>
      <c r="B56" s="6" t="n">
        <v>398044</v>
      </c>
      <c r="D56" s="6" t="n">
        <v>719</v>
      </c>
      <c r="E56" s="5" t="n">
        <v>0</v>
      </c>
      <c r="F56" s="5" t="n">
        <v>436817</v>
      </c>
      <c r="H56" s="5" t="n">
        <v>-43769</v>
      </c>
      <c r="I56" s="5" t="n">
        <v>4277</v>
      </c>
    </row>
    <row r="57">
      <c r="A57" s="4" t="inlineStr">
        <is>
          <t>Beginning balance (in shares) at Mar. 31, 2021</t>
        </is>
      </c>
      <c r="D57" s="5" t="n">
        <v>72166443</v>
      </c>
    </row>
    <row r="58">
      <c r="A58" s="4" t="inlineStr">
        <is>
          <t>Beginning balance at Mar. 31, 2021</t>
        </is>
      </c>
      <c r="B58" s="5" t="n">
        <v>356007</v>
      </c>
      <c r="D58" s="6" t="n">
        <v>721</v>
      </c>
      <c r="E58" s="5" t="n">
        <v>0</v>
      </c>
      <c r="F58" s="5" t="n">
        <v>397556</v>
      </c>
      <c r="H58" s="5" t="n">
        <v>-46678</v>
      </c>
      <c r="I58" s="5" t="n">
        <v>4408</v>
      </c>
    </row>
    <row r="59">
      <c r="A59" s="3" t="inlineStr">
        <is>
          <t>Changes in Stockholders’ Equity</t>
        </is>
      </c>
    </row>
    <row r="60">
      <c r="A60" s="4" t="inlineStr">
        <is>
          <t>Share-based compensation recognized</t>
        </is>
      </c>
      <c r="B60" s="5" t="n">
        <v>3855</v>
      </c>
      <c r="E60" s="5" t="n">
        <v>3855</v>
      </c>
    </row>
    <row r="61">
      <c r="A61" s="4" t="inlineStr">
        <is>
          <t>Repurchase of common stock (in shares)</t>
        </is>
      </c>
      <c r="D61" s="5" t="n">
        <v>-231314</v>
      </c>
    </row>
    <row r="62">
      <c r="A62" s="4" t="inlineStr">
        <is>
          <t>Repurchase of common stock</t>
        </is>
      </c>
      <c r="B62" s="5" t="n">
        <v>-10120</v>
      </c>
      <c r="D62" s="6" t="n">
        <v>-2</v>
      </c>
      <c r="E62" s="5" t="n">
        <v>-3790</v>
      </c>
      <c r="F62" s="5" t="n">
        <v>-6328</v>
      </c>
    </row>
    <row r="63">
      <c r="A63" s="4" t="inlineStr">
        <is>
          <t>Restricted stock units delivered (in shares)</t>
        </is>
      </c>
      <c r="D63" s="5" t="n">
        <v>34727</v>
      </c>
    </row>
    <row r="64">
      <c r="A64" s="4" t="inlineStr">
        <is>
          <t>Restricted stock units delivered</t>
        </is>
      </c>
      <c r="B64" s="5" t="n">
        <v>-65</v>
      </c>
      <c r="E64" s="5" t="n">
        <v>-65</v>
      </c>
    </row>
    <row r="65">
      <c r="A65" s="4" t="inlineStr">
        <is>
          <t>Net income</t>
        </is>
      </c>
      <c r="B65" s="5" t="n">
        <v>49091</v>
      </c>
      <c r="F65" s="5" t="n">
        <v>49197</v>
      </c>
      <c r="I65" s="5" t="n">
        <v>-106</v>
      </c>
    </row>
    <row r="66">
      <c r="A66" s="4" t="inlineStr">
        <is>
          <t>Cash dividends declared on common stock, $0.05 per share</t>
        </is>
      </c>
      <c r="B66" s="5" t="n">
        <v>-3608</v>
      </c>
      <c r="F66" s="5" t="n">
        <v>-3608</v>
      </c>
    </row>
    <row r="67">
      <c r="A67" s="4" t="inlineStr">
        <is>
          <t>Other comprehensive income (loss)</t>
        </is>
      </c>
      <c r="B67" s="6" t="n">
        <v>2884</v>
      </c>
      <c r="H67" s="5" t="n">
        <v>2909</v>
      </c>
      <c r="I67" s="5" t="n">
        <v>-25</v>
      </c>
    </row>
    <row r="68">
      <c r="A68" s="4" t="inlineStr">
        <is>
          <t>Ending balance (in shares) at Jun. 30, 2021</t>
        </is>
      </c>
      <c r="B68" s="5" t="n">
        <v>71969856</v>
      </c>
      <c r="D68" s="5" t="n">
        <v>71969856</v>
      </c>
    </row>
    <row r="69">
      <c r="A69" s="4" t="inlineStr">
        <is>
          <t>Ending balance at Jun. 30, 2021</t>
        </is>
      </c>
      <c r="B69" s="6" t="n">
        <v>398044</v>
      </c>
      <c r="D69" s="6" t="n">
        <v>719</v>
      </c>
      <c r="E69" s="6" t="n">
        <v>0</v>
      </c>
      <c r="F69" s="6" t="n">
        <v>436817</v>
      </c>
      <c r="H69" s="6" t="n">
        <v>-43769</v>
      </c>
      <c r="I69" s="6" t="n">
        <v>4277</v>
      </c>
    </row>
    <row r="70">
      <c r="A70" s="3" t="inlineStr">
        <is>
          <t>Changes in Stockholders’ Equity</t>
        </is>
      </c>
    </row>
    <row r="71">
      <c r="A71" s="4" t="inlineStr">
        <is>
          <t>Cash dividends declared (in usd per share)</t>
        </is>
      </c>
      <c r="B71" s="7"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 - Tax Expense Based on Loc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tax (benefit) provision</t>
        </is>
      </c>
    </row>
    <row r="4">
      <c r="A4" s="4" t="inlineStr">
        <is>
          <t>Puerto Rico</t>
        </is>
      </c>
      <c r="B4" s="6" t="n">
        <v>-569</v>
      </c>
      <c r="C4" s="6" t="n">
        <v>1528</v>
      </c>
      <c r="D4" s="6" t="n">
        <v>1035</v>
      </c>
      <c r="E4" s="6" t="n">
        <v>3207</v>
      </c>
    </row>
    <row r="5">
      <c r="A5" s="4" t="inlineStr">
        <is>
          <t>United States</t>
        </is>
      </c>
      <c r="B5" s="5" t="n">
        <v>45</v>
      </c>
      <c r="C5" s="5" t="n">
        <v>139</v>
      </c>
      <c r="D5" s="5" t="n">
        <v>75</v>
      </c>
      <c r="E5" s="5" t="n">
        <v>294</v>
      </c>
    </row>
    <row r="6">
      <c r="A6" s="4" t="inlineStr">
        <is>
          <t>Foreign countries</t>
        </is>
      </c>
      <c r="B6" s="5" t="n">
        <v>3213</v>
      </c>
      <c r="C6" s="5" t="n">
        <v>2987</v>
      </c>
      <c r="D6" s="5" t="n">
        <v>7177</v>
      </c>
      <c r="E6" s="5" t="n">
        <v>6751</v>
      </c>
    </row>
    <row r="7">
      <c r="A7" s="4" t="inlineStr">
        <is>
          <t>Total current tax provision</t>
        </is>
      </c>
      <c r="B7" s="5" t="n">
        <v>2689</v>
      </c>
      <c r="C7" s="5" t="n">
        <v>4654</v>
      </c>
      <c r="D7" s="5" t="n">
        <v>8287</v>
      </c>
      <c r="E7" s="5" t="n">
        <v>10252</v>
      </c>
    </row>
    <row r="8">
      <c r="A8" s="3" t="inlineStr">
        <is>
          <t>Deferred tax (benefit) provision</t>
        </is>
      </c>
    </row>
    <row r="9">
      <c r="A9" s="4" t="inlineStr">
        <is>
          <t>Puerto Rico</t>
        </is>
      </c>
      <c r="B9" s="5" t="n">
        <v>-226</v>
      </c>
      <c r="C9" s="5" t="n">
        <v>-458</v>
      </c>
      <c r="D9" s="5" t="n">
        <v>-520</v>
      </c>
      <c r="E9" s="5" t="n">
        <v>-546</v>
      </c>
    </row>
    <row r="10">
      <c r="A10" s="4" t="inlineStr">
        <is>
          <t>United States</t>
        </is>
      </c>
      <c r="B10" s="5" t="n">
        <v>242</v>
      </c>
      <c r="C10" s="5" t="n">
        <v>1126</v>
      </c>
      <c r="D10" s="5" t="n">
        <v>-187</v>
      </c>
      <c r="E10" s="5" t="n">
        <v>1101</v>
      </c>
    </row>
    <row r="11">
      <c r="A11" s="4" t="inlineStr">
        <is>
          <t>Foreign countries</t>
        </is>
      </c>
      <c r="B11" s="5" t="n">
        <v>-73</v>
      </c>
      <c r="C11" s="5" t="n">
        <v>-802</v>
      </c>
      <c r="D11" s="5" t="n">
        <v>-240</v>
      </c>
      <c r="E11" s="5" t="n">
        <v>-1769</v>
      </c>
    </row>
    <row r="12">
      <c r="A12" s="4" t="inlineStr">
        <is>
          <t>Total deferred tax benefit</t>
        </is>
      </c>
      <c r="B12" s="6" t="n">
        <v>-57</v>
      </c>
      <c r="C12" s="6" t="n">
        <v>-134</v>
      </c>
      <c r="D12" s="6" t="n">
        <v>-947</v>
      </c>
      <c r="E12" s="6" t="n">
        <v>-121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Additional Information (Detail) - USD ($) $ in Millions</t>
        </is>
      </c>
      <c r="B1" s="2" t="inlineStr">
        <is>
          <t>Jun. 30, 2021</t>
        </is>
      </c>
      <c r="C1" s="2" t="inlineStr">
        <is>
          <t>Dec. 31, 2020</t>
        </is>
      </c>
    </row>
    <row r="2">
      <c r="A2" s="3" t="inlineStr">
        <is>
          <t>Income Tax Disclosure [Abstract]</t>
        </is>
      </c>
    </row>
    <row r="3">
      <c r="A3" s="4" t="inlineStr">
        <is>
          <t>Unremitted earnings from foreign subsidiaries</t>
        </is>
      </c>
      <c r="B3" s="8" t="n">
        <v>89.09999999999999</v>
      </c>
      <c r="C3" s="8" t="n">
        <v>80.2</v>
      </c>
    </row>
    <row r="4">
      <c r="A4" s="4" t="inlineStr">
        <is>
          <t>Gross deferred tax asset</t>
        </is>
      </c>
      <c r="B4" s="10" t="n">
        <v>21.1</v>
      </c>
      <c r="C4" s="5" t="n">
        <v>22</v>
      </c>
    </row>
    <row r="5">
      <c r="A5" s="4" t="inlineStr">
        <is>
          <t>Gross deferred tax liability</t>
        </is>
      </c>
      <c r="B5" s="10" t="n">
        <v>16.4</v>
      </c>
      <c r="C5" s="6" t="n">
        <v>19</v>
      </c>
    </row>
    <row r="6">
      <c r="A6" s="4" t="inlineStr">
        <is>
          <t>Valuation allowance</t>
        </is>
      </c>
      <c r="B6" s="8" t="n">
        <v>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 Income Tax Expense Differs from Computed Income Tax at Statutory Rat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omputed income tax at statutory rates</t>
        </is>
      </c>
      <c r="D4" s="6" t="n">
        <v>34513</v>
      </c>
      <c r="E4" s="6" t="n">
        <v>17602</v>
      </c>
    </row>
    <row r="5">
      <c r="A5" s="4" t="inlineStr">
        <is>
          <t>Differences in tax rates due to multiple jurisdictions</t>
        </is>
      </c>
      <c r="D5" s="5" t="n">
        <v>960</v>
      </c>
      <c r="E5" s="5" t="n">
        <v>1149</v>
      </c>
    </row>
    <row r="6">
      <c r="A6" s="4" t="inlineStr">
        <is>
          <t>Effect of income subject to tax-exemption grant</t>
        </is>
      </c>
      <c r="D6" s="5" t="n">
        <v>-23863</v>
      </c>
      <c r="E6" s="5" t="n">
        <v>-12050</v>
      </c>
    </row>
    <row r="7">
      <c r="A7" s="4" t="inlineStr">
        <is>
          <t>Unrecognized tax (benefit) expense</t>
        </is>
      </c>
      <c r="D7" s="5" t="n">
        <v>-3580</v>
      </c>
      <c r="E7" s="5" t="n">
        <v>193</v>
      </c>
    </row>
    <row r="8">
      <c r="A8" s="4" t="inlineStr">
        <is>
          <t>Excess tax benefits on share-based compensation</t>
        </is>
      </c>
      <c r="B8" s="6" t="n">
        <v>-976</v>
      </c>
      <c r="C8" s="6" t="n">
        <v>0</v>
      </c>
    </row>
    <row r="9">
      <c r="A9" s="4" t="inlineStr">
        <is>
          <t>Other, net</t>
        </is>
      </c>
      <c r="D9" s="5" t="n">
        <v>286</v>
      </c>
      <c r="E9" s="5" t="n">
        <v>2144</v>
      </c>
    </row>
    <row r="10">
      <c r="A10" s="4" t="inlineStr">
        <is>
          <t>Income tax expense</t>
        </is>
      </c>
      <c r="B10" s="6" t="n">
        <v>2632</v>
      </c>
      <c r="C10" s="6" t="n">
        <v>4520</v>
      </c>
      <c r="D10" s="6" t="n">
        <v>7340</v>
      </c>
      <c r="E10" s="6" t="n">
        <v>90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Income Per Common Share - Reconciliation of Income Per Common Share (Detail) - USD ($) $ / shares in Units, $ in Thousands</t>
        </is>
      </c>
      <c r="B1" s="2" t="inlineStr">
        <is>
          <t>Apr. 22, 2021</t>
        </is>
      </c>
      <c r="C1" s="2" t="inlineStr">
        <is>
          <t>Feb. 18, 2021</t>
        </is>
      </c>
      <c r="D1" s="2" t="inlineStr">
        <is>
          <t>Jun. 30, 2021</t>
        </is>
      </c>
      <c r="E1" s="2" t="inlineStr">
        <is>
          <t>Mar. 31, 2021</t>
        </is>
      </c>
      <c r="F1" s="2" t="inlineStr">
        <is>
          <t>Jun. 30, 2020</t>
        </is>
      </c>
      <c r="G1" s="2" t="inlineStr">
        <is>
          <t>Mar. 31, 2020</t>
        </is>
      </c>
      <c r="H1" s="2" t="inlineStr">
        <is>
          <t>Jun. 30, 2021</t>
        </is>
      </c>
      <c r="I1" s="2" t="inlineStr">
        <is>
          <t>Jun. 30, 2020</t>
        </is>
      </c>
    </row>
    <row r="2">
      <c r="A2" s="3" t="inlineStr">
        <is>
          <t>Earnings Per Share [Abstract]</t>
        </is>
      </c>
    </row>
    <row r="3">
      <c r="A3" s="4" t="inlineStr">
        <is>
          <t>Net income available to EVERTEC, Inc.’s common shareholders</t>
        </is>
      </c>
      <c r="D3" s="6" t="n">
        <v>49197</v>
      </c>
      <c r="F3" s="6" t="n">
        <v>15484</v>
      </c>
      <c r="H3" s="6" t="n">
        <v>84700</v>
      </c>
      <c r="I3" s="6" t="n">
        <v>37695</v>
      </c>
    </row>
    <row r="4">
      <c r="A4" s="4" t="inlineStr">
        <is>
          <t>Net income available to EVERTEC, Inc.’s common shareholders</t>
        </is>
      </c>
      <c r="D4" s="6" t="n">
        <v>49197</v>
      </c>
      <c r="F4" s="6" t="n">
        <v>15484</v>
      </c>
      <c r="H4" s="6" t="n">
        <v>84700</v>
      </c>
      <c r="I4" s="6" t="n">
        <v>37695</v>
      </c>
    </row>
    <row r="5">
      <c r="A5" s="4" t="inlineStr">
        <is>
          <t>Weighted average common shares outstanding (in shares)</t>
        </is>
      </c>
      <c r="D5" s="5" t="n">
        <v>72127847</v>
      </c>
      <c r="F5" s="5" t="n">
        <v>71864499</v>
      </c>
      <c r="H5" s="5" t="n">
        <v>72139125</v>
      </c>
      <c r="I5" s="5" t="n">
        <v>71938574</v>
      </c>
    </row>
    <row r="6">
      <c r="A6" s="4" t="inlineStr">
        <is>
          <t>Weighted average potential dilutive common shares (in shares)</t>
        </is>
      </c>
      <c r="D6" s="5" t="n">
        <v>703519</v>
      </c>
      <c r="F6" s="5" t="n">
        <v>909866</v>
      </c>
      <c r="H6" s="5" t="n">
        <v>577825</v>
      </c>
      <c r="I6" s="5" t="n">
        <v>1080645</v>
      </c>
    </row>
    <row r="7">
      <c r="A7" s="4" t="inlineStr">
        <is>
          <t>Weighted average common shares outstanding - assuming dilution (in shares)</t>
        </is>
      </c>
      <c r="D7" s="5" t="n">
        <v>72831366</v>
      </c>
      <c r="F7" s="5" t="n">
        <v>72774365</v>
      </c>
      <c r="H7" s="5" t="n">
        <v>72716950</v>
      </c>
      <c r="I7" s="5" t="n">
        <v>73019219</v>
      </c>
    </row>
    <row r="8">
      <c r="A8" s="4" t="inlineStr">
        <is>
          <t>Net income per common share - basic (in usd per share)</t>
        </is>
      </c>
      <c r="D8" s="7" t="n">
        <v>0.68</v>
      </c>
      <c r="F8" s="7" t="n">
        <v>0.22</v>
      </c>
      <c r="H8" s="7" t="n">
        <v>1.17</v>
      </c>
      <c r="I8" s="7" t="n">
        <v>0.52</v>
      </c>
    </row>
    <row r="9">
      <c r="A9" s="4" t="inlineStr">
        <is>
          <t>Net income per common share - diluted (in usd per share)</t>
        </is>
      </c>
      <c r="D9" s="9" t="n">
        <v>0.68</v>
      </c>
      <c r="F9" s="9" t="n">
        <v>0.21</v>
      </c>
      <c r="H9" s="7" t="n">
        <v>1.16</v>
      </c>
      <c r="I9" s="7" t="n">
        <v>0.52</v>
      </c>
    </row>
    <row r="10">
      <c r="A10" s="4" t="inlineStr">
        <is>
          <t>Cash dividends declared (in usd per share)</t>
        </is>
      </c>
      <c r="B10" s="7" t="n">
        <v>0.05</v>
      </c>
      <c r="C10" s="7" t="n">
        <v>0.05</v>
      </c>
      <c r="D10" s="7" t="n">
        <v>0.05</v>
      </c>
      <c r="E10" s="7" t="n">
        <v>0.05</v>
      </c>
      <c r="F10" s="7" t="n">
        <v>0.05</v>
      </c>
      <c r="G10" s="7"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Transactions with Related Part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ansactions with Third Party</t>
        </is>
      </c>
    </row>
    <row r="4">
      <c r="A4" s="4" t="inlineStr">
        <is>
          <t>Total revenues</t>
        </is>
      </c>
      <c r="B4" s="6" t="n">
        <v>61884</v>
      </c>
      <c r="C4" s="6" t="n">
        <v>53788</v>
      </c>
      <c r="D4" s="6" t="n">
        <v>122253</v>
      </c>
      <c r="E4" s="6" t="n">
        <v>108360</v>
      </c>
    </row>
    <row r="5">
      <c r="A5" s="4" t="inlineStr">
        <is>
          <t>Cost of revenues</t>
        </is>
      </c>
      <c r="B5" s="5" t="n">
        <v>569</v>
      </c>
      <c r="C5" s="5" t="n">
        <v>1782</v>
      </c>
      <c r="D5" s="5" t="n">
        <v>1618</v>
      </c>
      <c r="E5" s="5" t="n">
        <v>2400</v>
      </c>
    </row>
    <row r="6">
      <c r="A6" s="4" t="inlineStr">
        <is>
          <t>Operating lease cost and other fees</t>
        </is>
      </c>
      <c r="B6" s="5" t="n">
        <v>1609</v>
      </c>
      <c r="C6" s="5" t="n">
        <v>2060</v>
      </c>
      <c r="D6" s="5" t="n">
        <v>3524</v>
      </c>
      <c r="E6" s="5" t="n">
        <v>4041</v>
      </c>
    </row>
    <row r="7">
      <c r="A7" s="3" t="inlineStr">
        <is>
          <t>Interest earned from affiliate</t>
        </is>
      </c>
    </row>
    <row r="8">
      <c r="A8" s="4" t="inlineStr">
        <is>
          <t>Interest income</t>
        </is>
      </c>
      <c r="B8" s="5" t="n">
        <v>130</v>
      </c>
      <c r="C8" s="5" t="n">
        <v>108</v>
      </c>
      <c r="D8" s="5" t="n">
        <v>238</v>
      </c>
      <c r="E8" s="5" t="n">
        <v>197</v>
      </c>
    </row>
    <row r="9">
      <c r="A9" s="4" t="inlineStr">
        <is>
          <t>Earnings (losses) of equity method investment</t>
        </is>
      </c>
      <c r="B9" s="5" t="n">
        <v>394</v>
      </c>
      <c r="C9" s="5" t="n">
        <v>193</v>
      </c>
      <c r="D9" s="5" t="n">
        <v>896</v>
      </c>
      <c r="E9" s="5" t="n">
        <v>531</v>
      </c>
    </row>
    <row r="10">
      <c r="A10" s="4" t="inlineStr">
        <is>
          <t>Popular</t>
        </is>
      </c>
    </row>
    <row r="11">
      <c r="A11" s="3" t="inlineStr">
        <is>
          <t>Interest earned from affiliate</t>
        </is>
      </c>
    </row>
    <row r="12">
      <c r="A12" s="4" t="inlineStr">
        <is>
          <t>Earnings (losses) of equity method investment</t>
        </is>
      </c>
      <c r="B12" s="6" t="n">
        <v>100</v>
      </c>
      <c r="C12" s="6" t="n">
        <v>100</v>
      </c>
      <c r="D12" s="6" t="n">
        <v>100</v>
      </c>
      <c r="E12" s="6" t="n">
        <v>400</v>
      </c>
    </row>
    <row r="13">
      <c r="A13" s="4" t="inlineStr">
        <is>
          <t>Popular | Customer Concentration Risk | Total Revenue</t>
        </is>
      </c>
    </row>
    <row r="14">
      <c r="A14" s="3" t="inlineStr">
        <is>
          <t>Interest earned from affiliate</t>
        </is>
      </c>
    </row>
    <row r="15">
      <c r="A15" s="4" t="inlineStr">
        <is>
          <t>Total percentage of revenues from Popular</t>
        </is>
      </c>
      <c r="B15" s="4" t="inlineStr">
        <is>
          <t>42.00%</t>
        </is>
      </c>
      <c r="C15" s="4" t="inlineStr">
        <is>
          <t>45.00%</t>
        </is>
      </c>
      <c r="D15" s="4" t="inlineStr">
        <is>
          <t>42.00%</t>
        </is>
      </c>
      <c r="E15" s="4" t="inlineStr">
        <is>
          <t>45.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Balances of Transactions (Detail) - USD ($) $ in Thousands</t>
        </is>
      </c>
      <c r="B1" s="2" t="inlineStr">
        <is>
          <t>Jun. 30, 2021</t>
        </is>
      </c>
      <c r="C1" s="2" t="inlineStr">
        <is>
          <t>Dec. 31, 2020</t>
        </is>
      </c>
    </row>
    <row r="2">
      <c r="A2" s="3" t="inlineStr">
        <is>
          <t>Related Party Transactions [Abstract]</t>
        </is>
      </c>
    </row>
    <row r="3">
      <c r="A3" s="4" t="inlineStr">
        <is>
          <t>Cash and restricted cash deposits in affiliated bank</t>
        </is>
      </c>
      <c r="B3" s="6" t="n">
        <v>113023</v>
      </c>
      <c r="C3" s="6" t="n">
        <v>126189</v>
      </c>
    </row>
    <row r="4">
      <c r="A4" s="3" t="inlineStr">
        <is>
          <t>Other due to/from affiliate</t>
        </is>
      </c>
    </row>
    <row r="5">
      <c r="A5" s="4" t="inlineStr">
        <is>
          <t>Accounts receivable</t>
        </is>
      </c>
      <c r="B5" s="5" t="n">
        <v>28518</v>
      </c>
      <c r="C5" s="5" t="n">
        <v>28419</v>
      </c>
    </row>
    <row r="6">
      <c r="A6" s="4" t="inlineStr">
        <is>
          <t>Prepaid expenses and other assets</t>
        </is>
      </c>
      <c r="B6" s="5" t="n">
        <v>4197</v>
      </c>
      <c r="C6" s="5" t="n">
        <v>4678</v>
      </c>
    </row>
    <row r="7">
      <c r="A7" s="4" t="inlineStr">
        <is>
          <t>Operating lease right-of-use assets</t>
        </is>
      </c>
      <c r="B7" s="5" t="n">
        <v>15282</v>
      </c>
      <c r="C7" s="5" t="n">
        <v>17099</v>
      </c>
    </row>
    <row r="8">
      <c r="A8" s="4" t="inlineStr">
        <is>
          <t>Accounts payable</t>
        </is>
      </c>
      <c r="B8" s="5" t="n">
        <v>3063</v>
      </c>
      <c r="C8" s="5" t="n">
        <v>4607</v>
      </c>
    </row>
    <row r="9">
      <c r="A9" s="4" t="inlineStr">
        <is>
          <t>Contract liabilities</t>
        </is>
      </c>
      <c r="B9" s="5" t="n">
        <v>35654</v>
      </c>
      <c r="C9" s="5" t="n">
        <v>35807</v>
      </c>
    </row>
    <row r="10">
      <c r="A10" s="4" t="inlineStr">
        <is>
          <t>Operating lease liabilities</t>
        </is>
      </c>
      <c r="B10" s="6" t="n">
        <v>15750</v>
      </c>
      <c r="C10" s="6" t="n">
        <v>1778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1" customWidth="1" min="5" max="5"/>
  </cols>
  <sheetData>
    <row r="1">
      <c r="A1" s="1" t="inlineStr">
        <is>
          <t>Segment Information - Operations by Segments (Detail)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Information [Line Items]</t>
        </is>
      </c>
    </row>
    <row r="4">
      <c r="A4" s="4" t="inlineStr">
        <is>
          <t>Number of operating business segments (in segment) | segment</t>
        </is>
      </c>
      <c r="D4" s="5" t="n">
        <v>4</v>
      </c>
    </row>
    <row r="5">
      <c r="A5" s="4" t="inlineStr">
        <is>
          <t>Revenues</t>
        </is>
      </c>
      <c r="B5" s="6" t="n">
        <v>149148</v>
      </c>
      <c r="C5" s="6" t="n">
        <v>117937</v>
      </c>
      <c r="D5" s="6" t="n">
        <v>288676</v>
      </c>
      <c r="E5" s="6" t="n">
        <v>239879</v>
      </c>
    </row>
    <row r="6">
      <c r="A6" s="4" t="inlineStr">
        <is>
          <t>Operating costs and expenses</t>
        </is>
      </c>
      <c r="B6" s="5" t="n">
        <v>94856</v>
      </c>
      <c r="C6" s="5" t="n">
        <v>92347</v>
      </c>
      <c r="D6" s="5" t="n">
        <v>189385</v>
      </c>
      <c r="E6" s="5" t="n">
        <v>181526</v>
      </c>
    </row>
    <row r="7">
      <c r="A7" s="4" t="inlineStr">
        <is>
          <t>Depreciation and amortization</t>
        </is>
      </c>
      <c r="B7" s="5" t="n">
        <v>18723</v>
      </c>
      <c r="C7" s="5" t="n">
        <v>17839</v>
      </c>
      <c r="D7" s="5" t="n">
        <v>37346</v>
      </c>
      <c r="E7" s="5" t="n">
        <v>35634</v>
      </c>
    </row>
    <row r="8">
      <c r="A8" s="4" t="inlineStr">
        <is>
          <t>Non-operating income (expenses)</t>
        </is>
      </c>
      <c r="B8" s="5" t="n">
        <v>2639</v>
      </c>
      <c r="C8" s="5" t="n">
        <v>365</v>
      </c>
      <c r="D8" s="5" t="n">
        <v>3469</v>
      </c>
      <c r="E8" s="5" t="n">
        <v>811</v>
      </c>
    </row>
    <row r="9">
      <c r="A9" s="4" t="inlineStr">
        <is>
          <t>EBITDA</t>
        </is>
      </c>
      <c r="B9" s="5" t="n">
        <v>75654</v>
      </c>
      <c r="C9" s="5" t="n">
        <v>43794</v>
      </c>
      <c r="D9" s="5" t="n">
        <v>140106</v>
      </c>
      <c r="E9" s="5" t="n">
        <v>94798</v>
      </c>
    </row>
    <row r="10">
      <c r="A10" s="4" t="inlineStr">
        <is>
          <t>Compensation and benefits</t>
        </is>
      </c>
      <c r="B10" s="5" t="n">
        <v>4283</v>
      </c>
      <c r="C10" s="5" t="n">
        <v>3751</v>
      </c>
      <c r="D10" s="5" t="n">
        <v>7787</v>
      </c>
      <c r="E10" s="5" t="n">
        <v>7251</v>
      </c>
    </row>
    <row r="11">
      <c r="A11" s="4" t="inlineStr">
        <is>
          <t>Transaction, refinancing and other fees</t>
        </is>
      </c>
      <c r="B11" s="5" t="n">
        <v>324</v>
      </c>
      <c r="C11" s="5" t="n">
        <v>2656</v>
      </c>
      <c r="D11" s="5" t="n">
        <v>1257</v>
      </c>
      <c r="E11" s="5" t="n">
        <v>4442</v>
      </c>
    </row>
    <row r="12">
      <c r="A12" s="4" t="inlineStr">
        <is>
          <t>Adjusted EBITDA</t>
        </is>
      </c>
      <c r="B12" s="6" t="n">
        <v>80261</v>
      </c>
      <c r="C12" s="6" t="n">
        <v>50201</v>
      </c>
      <c r="D12" s="6" t="n">
        <v>149150</v>
      </c>
      <c r="E12" s="6" t="n">
        <v>106491</v>
      </c>
    </row>
    <row r="13">
      <c r="A13" s="4" t="inlineStr">
        <is>
          <t>Consorcio de Tarjetas Dominicanas S.A.</t>
        </is>
      </c>
    </row>
    <row r="14">
      <c r="A14" s="3" t="inlineStr">
        <is>
          <t>Segment Reporting Information [Line Items]</t>
        </is>
      </c>
    </row>
    <row r="15">
      <c r="A15" s="4" t="inlineStr">
        <is>
          <t>Equity investment</t>
        </is>
      </c>
      <c r="B15" s="4" t="inlineStr">
        <is>
          <t>19.99%</t>
        </is>
      </c>
      <c r="C15" s="4" t="inlineStr">
        <is>
          <t>19.99%</t>
        </is>
      </c>
      <c r="D15" s="4" t="inlineStr">
        <is>
          <t>19.99%</t>
        </is>
      </c>
      <c r="E15" s="4" t="inlineStr">
        <is>
          <t>19.99%</t>
        </is>
      </c>
    </row>
    <row r="16">
      <c r="A16" s="4" t="inlineStr">
        <is>
          <t>Payment Services - Puerto Rico &amp; Caribbean</t>
        </is>
      </c>
    </row>
    <row r="17">
      <c r="A17" s="3" t="inlineStr">
        <is>
          <t>Segment Reporting Information [Line Items]</t>
        </is>
      </c>
    </row>
    <row r="18">
      <c r="A18" s="4" t="inlineStr">
        <is>
          <t>Revenues</t>
        </is>
      </c>
      <c r="B18" s="6" t="n">
        <v>26159</v>
      </c>
      <c r="C18" s="6" t="n">
        <v>19585</v>
      </c>
      <c r="D18" s="6" t="n">
        <v>51019</v>
      </c>
      <c r="E18" s="6" t="n">
        <v>40223</v>
      </c>
    </row>
    <row r="19">
      <c r="A19" s="4" t="inlineStr">
        <is>
          <t>Payment Services - Latin America</t>
        </is>
      </c>
    </row>
    <row r="20">
      <c r="A20" s="3" t="inlineStr">
        <is>
          <t>Segment Reporting Information [Line Items]</t>
        </is>
      </c>
    </row>
    <row r="21">
      <c r="A21" s="4" t="inlineStr">
        <is>
          <t>Revenues</t>
        </is>
      </c>
      <c r="B21" s="5" t="n">
        <v>23999</v>
      </c>
      <c r="C21" s="5" t="n">
        <v>18093</v>
      </c>
      <c r="D21" s="5" t="n">
        <v>47296</v>
      </c>
      <c r="E21" s="5" t="n">
        <v>38333</v>
      </c>
    </row>
    <row r="22">
      <c r="A22" s="4" t="inlineStr">
        <is>
          <t>Merchant Acquiring, net</t>
        </is>
      </c>
    </row>
    <row r="23">
      <c r="A23" s="3" t="inlineStr">
        <is>
          <t>Segment Reporting Information [Line Items]</t>
        </is>
      </c>
    </row>
    <row r="24">
      <c r="A24" s="4" t="inlineStr">
        <is>
          <t>Revenues</t>
        </is>
      </c>
      <c r="B24" s="5" t="n">
        <v>38335</v>
      </c>
      <c r="C24" s="5" t="n">
        <v>24765</v>
      </c>
      <c r="D24" s="5" t="n">
        <v>69202</v>
      </c>
      <c r="E24" s="5" t="n">
        <v>49886</v>
      </c>
    </row>
    <row r="25">
      <c r="A25" s="4" t="inlineStr">
        <is>
          <t>Business Solutions</t>
        </is>
      </c>
    </row>
    <row r="26">
      <c r="A26" s="3" t="inlineStr">
        <is>
          <t>Segment Reporting Information [Line Items]</t>
        </is>
      </c>
    </row>
    <row r="27">
      <c r="A27" s="4" t="inlineStr">
        <is>
          <t>Revenues</t>
        </is>
      </c>
      <c r="B27" s="5" t="n">
        <v>60655</v>
      </c>
      <c r="C27" s="5" t="n">
        <v>55494</v>
      </c>
      <c r="D27" s="5" t="n">
        <v>121159</v>
      </c>
      <c r="E27" s="5" t="n">
        <v>111437</v>
      </c>
    </row>
    <row r="28">
      <c r="A28" s="4" t="inlineStr">
        <is>
          <t>Operating Segments | Payment Services - Puerto Rico &amp; Caribbean</t>
        </is>
      </c>
    </row>
    <row r="29">
      <c r="A29" s="3" t="inlineStr">
        <is>
          <t>Segment Reporting Information [Line Items]</t>
        </is>
      </c>
    </row>
    <row r="30">
      <c r="A30" s="4" t="inlineStr">
        <is>
          <t>Revenues</t>
        </is>
      </c>
      <c r="B30" s="5" t="n">
        <v>38589</v>
      </c>
      <c r="C30" s="5" t="n">
        <v>27461</v>
      </c>
      <c r="D30" s="5" t="n">
        <v>74853</v>
      </c>
      <c r="E30" s="5" t="n">
        <v>57348</v>
      </c>
    </row>
    <row r="31">
      <c r="A31" s="4" t="inlineStr">
        <is>
          <t>Operating costs and expenses</t>
        </is>
      </c>
      <c r="B31" s="5" t="n">
        <v>19361</v>
      </c>
      <c r="C31" s="5" t="n">
        <v>17453</v>
      </c>
      <c r="D31" s="5" t="n">
        <v>39850</v>
      </c>
      <c r="E31" s="5" t="n">
        <v>34859</v>
      </c>
    </row>
    <row r="32">
      <c r="A32" s="4" t="inlineStr">
        <is>
          <t>Depreciation and amortization</t>
        </is>
      </c>
      <c r="B32" s="5" t="n">
        <v>3882</v>
      </c>
      <c r="C32" s="5" t="n">
        <v>3193</v>
      </c>
      <c r="D32" s="5" t="n">
        <v>7824</v>
      </c>
      <c r="E32" s="5" t="n">
        <v>6442</v>
      </c>
    </row>
    <row r="33">
      <c r="A33" s="4" t="inlineStr">
        <is>
          <t>Non-operating income (expenses)</t>
        </is>
      </c>
      <c r="B33" s="5" t="n">
        <v>230</v>
      </c>
      <c r="C33" s="5" t="n">
        <v>-178</v>
      </c>
      <c r="D33" s="5" t="n">
        <v>415</v>
      </c>
      <c r="E33" s="5" t="n">
        <v>-65</v>
      </c>
    </row>
    <row r="34">
      <c r="A34" s="4" t="inlineStr">
        <is>
          <t>EBITDA</t>
        </is>
      </c>
      <c r="B34" s="5" t="n">
        <v>23340</v>
      </c>
      <c r="C34" s="5" t="n">
        <v>13023</v>
      </c>
      <c r="D34" s="5" t="n">
        <v>43242</v>
      </c>
      <c r="E34" s="5" t="n">
        <v>28866</v>
      </c>
    </row>
    <row r="35">
      <c r="A35" s="4" t="inlineStr">
        <is>
          <t>Compensation and benefits</t>
        </is>
      </c>
      <c r="B35" s="5" t="n">
        <v>280</v>
      </c>
      <c r="C35" s="5" t="n">
        <v>253</v>
      </c>
      <c r="D35" s="5" t="n">
        <v>521</v>
      </c>
      <c r="E35" s="5" t="n">
        <v>484</v>
      </c>
    </row>
    <row r="36">
      <c r="A36" s="4" t="inlineStr">
        <is>
          <t>Transaction, refinancing and other fees</t>
        </is>
      </c>
      <c r="B36" s="5" t="n">
        <v>0</v>
      </c>
      <c r="C36" s="5" t="n">
        <v>0</v>
      </c>
      <c r="D36" s="5" t="n">
        <v>660</v>
      </c>
      <c r="E36" s="5" t="n">
        <v>0</v>
      </c>
    </row>
    <row r="37">
      <c r="A37" s="4" t="inlineStr">
        <is>
          <t>Adjusted EBITDA</t>
        </is>
      </c>
      <c r="B37" s="5" t="n">
        <v>23620</v>
      </c>
      <c r="C37" s="5" t="n">
        <v>13276</v>
      </c>
      <c r="D37" s="5" t="n">
        <v>44423</v>
      </c>
      <c r="E37" s="5" t="n">
        <v>29350</v>
      </c>
    </row>
    <row r="38">
      <c r="A38" s="4" t="inlineStr">
        <is>
          <t>Operating Segments | Payment Services - Latin America</t>
        </is>
      </c>
    </row>
    <row r="39">
      <c r="A39" s="3" t="inlineStr">
        <is>
          <t>Segment Reporting Information [Line Items]</t>
        </is>
      </c>
    </row>
    <row r="40">
      <c r="A40" s="4" t="inlineStr">
        <is>
          <t>Revenues</t>
        </is>
      </c>
      <c r="B40" s="5" t="n">
        <v>25835</v>
      </c>
      <c r="C40" s="5" t="n">
        <v>19797</v>
      </c>
      <c r="D40" s="5" t="n">
        <v>50849</v>
      </c>
      <c r="E40" s="5" t="n">
        <v>41437</v>
      </c>
    </row>
    <row r="41">
      <c r="A41" s="4" t="inlineStr">
        <is>
          <t>Operating costs and expenses</t>
        </is>
      </c>
      <c r="B41" s="5" t="n">
        <v>20965</v>
      </c>
      <c r="C41" s="5" t="n">
        <v>17947</v>
      </c>
      <c r="D41" s="5" t="n">
        <v>40811</v>
      </c>
      <c r="E41" s="5" t="n">
        <v>35598</v>
      </c>
    </row>
    <row r="42">
      <c r="A42" s="4" t="inlineStr">
        <is>
          <t>Depreciation and amortization</t>
        </is>
      </c>
      <c r="B42" s="5" t="n">
        <v>2952</v>
      </c>
      <c r="C42" s="5" t="n">
        <v>2815</v>
      </c>
      <c r="D42" s="5" t="n">
        <v>5886</v>
      </c>
      <c r="E42" s="5" t="n">
        <v>5572</v>
      </c>
    </row>
    <row r="43">
      <c r="A43" s="4" t="inlineStr">
        <is>
          <t>Non-operating income (expenses)</t>
        </is>
      </c>
      <c r="B43" s="5" t="n">
        <v>2396</v>
      </c>
      <c r="C43" s="5" t="n">
        <v>584</v>
      </c>
      <c r="D43" s="5" t="n">
        <v>3504</v>
      </c>
      <c r="E43" s="5" t="n">
        <v>1338</v>
      </c>
    </row>
    <row r="44">
      <c r="A44" s="4" t="inlineStr">
        <is>
          <t>EBITDA</t>
        </is>
      </c>
      <c r="B44" s="5" t="n">
        <v>10218</v>
      </c>
      <c r="C44" s="5" t="n">
        <v>5249</v>
      </c>
      <c r="D44" s="5" t="n">
        <v>19428</v>
      </c>
      <c r="E44" s="5" t="n">
        <v>12749</v>
      </c>
    </row>
    <row r="45">
      <c r="A45" s="4" t="inlineStr">
        <is>
          <t>Compensation and benefits</t>
        </is>
      </c>
      <c r="B45" s="5" t="n">
        <v>757</v>
      </c>
      <c r="C45" s="5" t="n">
        <v>835</v>
      </c>
      <c r="D45" s="5" t="n">
        <v>1566</v>
      </c>
      <c r="E45" s="5" t="n">
        <v>1577</v>
      </c>
    </row>
    <row r="46">
      <c r="A46" s="4" t="inlineStr">
        <is>
          <t>Transaction, refinancing and other fees</t>
        </is>
      </c>
      <c r="B46" s="5" t="n">
        <v>0</v>
      </c>
      <c r="C46" s="5" t="n">
        <v>0</v>
      </c>
      <c r="D46" s="5" t="n">
        <v>0</v>
      </c>
      <c r="E46" s="5" t="n">
        <v>0</v>
      </c>
    </row>
    <row r="47">
      <c r="A47" s="4" t="inlineStr">
        <is>
          <t>Adjusted EBITDA</t>
        </is>
      </c>
      <c r="B47" s="5" t="n">
        <v>10975</v>
      </c>
      <c r="C47" s="5" t="n">
        <v>6084</v>
      </c>
      <c r="D47" s="5" t="n">
        <v>20994</v>
      </c>
      <c r="E47" s="5" t="n">
        <v>14326</v>
      </c>
    </row>
    <row r="48">
      <c r="A48" s="4" t="inlineStr">
        <is>
          <t>Operating Segments | Merchant Acquiring, net</t>
        </is>
      </c>
    </row>
    <row r="49">
      <c r="A49" s="3" t="inlineStr">
        <is>
          <t>Segment Reporting Information [Line Items]</t>
        </is>
      </c>
    </row>
    <row r="50">
      <c r="A50" s="4" t="inlineStr">
        <is>
          <t>Revenues</t>
        </is>
      </c>
      <c r="B50" s="5" t="n">
        <v>38335</v>
      </c>
      <c r="C50" s="5" t="n">
        <v>24764</v>
      </c>
      <c r="D50" s="5" t="n">
        <v>69202</v>
      </c>
      <c r="E50" s="5" t="n">
        <v>49885</v>
      </c>
    </row>
    <row r="51">
      <c r="A51" s="4" t="inlineStr">
        <is>
          <t>Operating costs and expenses</t>
        </is>
      </c>
      <c r="B51" s="5" t="n">
        <v>19374</v>
      </c>
      <c r="C51" s="5" t="n">
        <v>12230</v>
      </c>
      <c r="D51" s="5" t="n">
        <v>35840</v>
      </c>
      <c r="E51" s="5" t="n">
        <v>26936</v>
      </c>
    </row>
    <row r="52">
      <c r="A52" s="4" t="inlineStr">
        <is>
          <t>Depreciation and amortization</t>
        </is>
      </c>
      <c r="B52" s="5" t="n">
        <v>967</v>
      </c>
      <c r="C52" s="5" t="n">
        <v>455</v>
      </c>
      <c r="D52" s="5" t="n">
        <v>1621</v>
      </c>
      <c r="E52" s="5" t="n">
        <v>954</v>
      </c>
    </row>
    <row r="53">
      <c r="A53" s="4" t="inlineStr">
        <is>
          <t>Non-operating income (expenses)</t>
        </is>
      </c>
      <c r="B53" s="5" t="n">
        <v>323</v>
      </c>
      <c r="C53" s="5" t="n">
        <v>158</v>
      </c>
      <c r="D53" s="5" t="n">
        <v>554</v>
      </c>
      <c r="E53" s="5" t="n">
        <v>312</v>
      </c>
    </row>
    <row r="54">
      <c r="A54" s="4" t="inlineStr">
        <is>
          <t>EBITDA</t>
        </is>
      </c>
      <c r="B54" s="5" t="n">
        <v>20251</v>
      </c>
      <c r="C54" s="5" t="n">
        <v>13147</v>
      </c>
      <c r="D54" s="5" t="n">
        <v>35537</v>
      </c>
      <c r="E54" s="5" t="n">
        <v>24215</v>
      </c>
    </row>
    <row r="55">
      <c r="A55" s="4" t="inlineStr">
        <is>
          <t>Compensation and benefits</t>
        </is>
      </c>
      <c r="B55" s="5" t="n">
        <v>295</v>
      </c>
      <c r="C55" s="5" t="n">
        <v>235</v>
      </c>
      <c r="D55" s="5" t="n">
        <v>526</v>
      </c>
      <c r="E55" s="5" t="n">
        <v>451</v>
      </c>
    </row>
    <row r="56">
      <c r="A56" s="4" t="inlineStr">
        <is>
          <t>Transaction, refinancing and other fees</t>
        </is>
      </c>
      <c r="B56" s="5" t="n">
        <v>0</v>
      </c>
      <c r="C56" s="5" t="n">
        <v>0</v>
      </c>
      <c r="D56" s="5" t="n">
        <v>0</v>
      </c>
      <c r="E56" s="5" t="n">
        <v>0</v>
      </c>
    </row>
    <row r="57">
      <c r="A57" s="4" t="inlineStr">
        <is>
          <t>Adjusted EBITDA</t>
        </is>
      </c>
      <c r="B57" s="5" t="n">
        <v>20546</v>
      </c>
      <c r="C57" s="5" t="n">
        <v>13382</v>
      </c>
      <c r="D57" s="5" t="n">
        <v>36063</v>
      </c>
      <c r="E57" s="5" t="n">
        <v>24666</v>
      </c>
    </row>
    <row r="58">
      <c r="A58" s="4" t="inlineStr">
        <is>
          <t>Operating Segments | Business Solutions</t>
        </is>
      </c>
    </row>
    <row r="59">
      <c r="A59" s="3" t="inlineStr">
        <is>
          <t>Segment Reporting Information [Line Items]</t>
        </is>
      </c>
    </row>
    <row r="60">
      <c r="A60" s="4" t="inlineStr">
        <is>
          <t>Revenues</t>
        </is>
      </c>
      <c r="B60" s="5" t="n">
        <v>60693</v>
      </c>
      <c r="C60" s="5" t="n">
        <v>55495</v>
      </c>
      <c r="D60" s="5" t="n">
        <v>121304</v>
      </c>
      <c r="E60" s="5" t="n">
        <v>111438</v>
      </c>
    </row>
    <row r="61">
      <c r="A61" s="4" t="inlineStr">
        <is>
          <t>Operating costs and expenses</t>
        </is>
      </c>
      <c r="B61" s="5" t="n">
        <v>36175</v>
      </c>
      <c r="C61" s="5" t="n">
        <v>37008</v>
      </c>
      <c r="D61" s="5" t="n">
        <v>72864</v>
      </c>
      <c r="E61" s="5" t="n">
        <v>70625</v>
      </c>
    </row>
    <row r="62">
      <c r="A62" s="4" t="inlineStr">
        <is>
          <t>Depreciation and amortization</t>
        </is>
      </c>
      <c r="B62" s="5" t="n">
        <v>4600</v>
      </c>
      <c r="C62" s="5" t="n">
        <v>4381</v>
      </c>
      <c r="D62" s="5" t="n">
        <v>9394</v>
      </c>
      <c r="E62" s="5" t="n">
        <v>8677</v>
      </c>
    </row>
    <row r="63">
      <c r="A63" s="4" t="inlineStr">
        <is>
          <t>Non-operating income (expenses)</t>
        </is>
      </c>
      <c r="B63" s="5" t="n">
        <v>1390</v>
      </c>
      <c r="C63" s="5" t="n">
        <v>684</v>
      </c>
      <c r="D63" s="5" t="n">
        <v>1943</v>
      </c>
      <c r="E63" s="5" t="n">
        <v>1071</v>
      </c>
    </row>
    <row r="64">
      <c r="A64" s="4" t="inlineStr">
        <is>
          <t>EBITDA</t>
        </is>
      </c>
      <c r="B64" s="5" t="n">
        <v>30508</v>
      </c>
      <c r="C64" s="5" t="n">
        <v>23552</v>
      </c>
      <c r="D64" s="5" t="n">
        <v>59777</v>
      </c>
      <c r="E64" s="5" t="n">
        <v>50561</v>
      </c>
    </row>
    <row r="65">
      <c r="A65" s="4" t="inlineStr">
        <is>
          <t>Compensation and benefits</t>
        </is>
      </c>
      <c r="B65" s="5" t="n">
        <v>760</v>
      </c>
      <c r="C65" s="5" t="n">
        <v>472</v>
      </c>
      <c r="D65" s="5" t="n">
        <v>1123</v>
      </c>
      <c r="E65" s="5" t="n">
        <v>908</v>
      </c>
    </row>
    <row r="66">
      <c r="A66" s="4" t="inlineStr">
        <is>
          <t>Transaction, refinancing and other fees</t>
        </is>
      </c>
      <c r="B66" s="5" t="n">
        <v>-647</v>
      </c>
      <c r="C66" s="5" t="n">
        <v>0</v>
      </c>
      <c r="D66" s="5" t="n">
        <v>-647</v>
      </c>
      <c r="E66" s="5" t="n">
        <v>0</v>
      </c>
    </row>
    <row r="67">
      <c r="A67" s="4" t="inlineStr">
        <is>
          <t>Adjusted EBITDA</t>
        </is>
      </c>
      <c r="B67" s="5" t="n">
        <v>30621</v>
      </c>
      <c r="C67" s="5" t="n">
        <v>24024</v>
      </c>
      <c r="D67" s="5" t="n">
        <v>60253</v>
      </c>
      <c r="E67" s="5" t="n">
        <v>51469</v>
      </c>
    </row>
    <row r="68">
      <c r="A68" s="4" t="inlineStr">
        <is>
          <t>Corporate and Other</t>
        </is>
      </c>
    </row>
    <row r="69">
      <c r="A69" s="3" t="inlineStr">
        <is>
          <t>Segment Reporting Information [Line Items]</t>
        </is>
      </c>
    </row>
    <row r="70">
      <c r="A70" s="4" t="inlineStr">
        <is>
          <t>Revenues</t>
        </is>
      </c>
      <c r="B70" s="5" t="n">
        <v>-14304</v>
      </c>
      <c r="C70" s="5" t="n">
        <v>-9580</v>
      </c>
      <c r="D70" s="5" t="n">
        <v>-27532</v>
      </c>
      <c r="E70" s="5" t="n">
        <v>-20229</v>
      </c>
    </row>
    <row r="71">
      <c r="A71" s="4" t="inlineStr">
        <is>
          <t>Operating costs and expenses</t>
        </is>
      </c>
      <c r="B71" s="5" t="n">
        <v>-1019</v>
      </c>
      <c r="C71" s="5" t="n">
        <v>7709</v>
      </c>
      <c r="D71" s="5" t="n">
        <v>20</v>
      </c>
      <c r="E71" s="5" t="n">
        <v>13508</v>
      </c>
    </row>
    <row r="72">
      <c r="A72" s="4" t="inlineStr">
        <is>
          <t>Depreciation and amortization</t>
        </is>
      </c>
      <c r="B72" s="5" t="n">
        <v>6322</v>
      </c>
      <c r="C72" s="5" t="n">
        <v>6995</v>
      </c>
      <c r="D72" s="5" t="n">
        <v>12621</v>
      </c>
      <c r="E72" s="5" t="n">
        <v>13989</v>
      </c>
    </row>
    <row r="73">
      <c r="A73" s="4" t="inlineStr">
        <is>
          <t>Non-operating income (expenses)</t>
        </is>
      </c>
      <c r="B73" s="5" t="n">
        <v>-1700</v>
      </c>
      <c r="C73" s="5" t="n">
        <v>-883</v>
      </c>
      <c r="D73" s="5" t="n">
        <v>-2947</v>
      </c>
      <c r="E73" s="5" t="n">
        <v>-1845</v>
      </c>
    </row>
    <row r="74">
      <c r="A74" s="4" t="inlineStr">
        <is>
          <t>EBITDA</t>
        </is>
      </c>
      <c r="B74" s="5" t="n">
        <v>-8663</v>
      </c>
      <c r="C74" s="5" t="n">
        <v>-11177</v>
      </c>
      <c r="D74" s="5" t="n">
        <v>-17878</v>
      </c>
      <c r="E74" s="5" t="n">
        <v>-21593</v>
      </c>
    </row>
    <row r="75">
      <c r="A75" s="4" t="inlineStr">
        <is>
          <t>Compensation and benefits</t>
        </is>
      </c>
      <c r="B75" s="5" t="n">
        <v>2191</v>
      </c>
      <c r="C75" s="5" t="n">
        <v>1956</v>
      </c>
      <c r="D75" s="5" t="n">
        <v>4051</v>
      </c>
      <c r="E75" s="5" t="n">
        <v>3831</v>
      </c>
    </row>
    <row r="76">
      <c r="A76" s="4" t="inlineStr">
        <is>
          <t>Transaction, refinancing and other fees</t>
        </is>
      </c>
      <c r="B76" s="5" t="n">
        <v>971</v>
      </c>
      <c r="C76" s="5" t="n">
        <v>2656</v>
      </c>
      <c r="D76" s="5" t="n">
        <v>1244</v>
      </c>
      <c r="E76" s="5" t="n">
        <v>4442</v>
      </c>
    </row>
    <row r="77">
      <c r="A77" s="4" t="inlineStr">
        <is>
          <t>Adjusted EBITDA</t>
        </is>
      </c>
      <c r="B77" s="5" t="n">
        <v>-5501</v>
      </c>
      <c r="C77" s="5" t="n">
        <v>-6565</v>
      </c>
      <c r="D77" s="5" t="n">
        <v>-12583</v>
      </c>
      <c r="E77" s="5" t="n">
        <v>-13320</v>
      </c>
    </row>
    <row r="78">
      <c r="A78" s="4" t="inlineStr">
        <is>
          <t>Payment Processing | Corporate and Other</t>
        </is>
      </c>
    </row>
    <row r="79">
      <c r="A79" s="3" t="inlineStr">
        <is>
          <t>Segment Reporting Information [Line Items]</t>
        </is>
      </c>
    </row>
    <row r="80">
      <c r="A80" s="4" t="inlineStr">
        <is>
          <t>Revenues</t>
        </is>
      </c>
      <c r="B80" s="5" t="n">
        <v>10700</v>
      </c>
      <c r="C80" s="5" t="n">
        <v>7300</v>
      </c>
      <c r="D80" s="5" t="n">
        <v>20400</v>
      </c>
      <c r="E80" s="5" t="n">
        <v>16300</v>
      </c>
    </row>
    <row r="81">
      <c r="A81" s="4" t="inlineStr">
        <is>
          <t>Software Sale and Developments | Corporate and Other</t>
        </is>
      </c>
    </row>
    <row r="82">
      <c r="A82" s="3" t="inlineStr">
        <is>
          <t>Segment Reporting Information [Line Items]</t>
        </is>
      </c>
    </row>
    <row r="83">
      <c r="A83" s="4" t="inlineStr">
        <is>
          <t>Revenues</t>
        </is>
      </c>
      <c r="B83" s="5" t="n">
        <v>1900</v>
      </c>
      <c r="C83" s="6" t="n">
        <v>2300</v>
      </c>
      <c r="D83" s="5" t="n">
        <v>4200</v>
      </c>
      <c r="E83" s="6" t="n">
        <v>3900</v>
      </c>
    </row>
    <row r="84">
      <c r="A84" s="4" t="inlineStr">
        <is>
          <t>Transaction Processing and Monitoring Fees | Corporate and Other</t>
        </is>
      </c>
    </row>
    <row r="85">
      <c r="A85" s="3" t="inlineStr">
        <is>
          <t>Segment Reporting Information [Line Items]</t>
        </is>
      </c>
    </row>
    <row r="86">
      <c r="A86" s="4" t="inlineStr">
        <is>
          <t>Revenues</t>
        </is>
      </c>
      <c r="B86" s="6" t="n">
        <v>1700</v>
      </c>
      <c r="D86" s="6" t="n">
        <v>29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Income from Segments to Consolidated Net Income (Detail)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Abstract]</t>
        </is>
      </c>
    </row>
    <row r="4">
      <c r="A4" s="4" t="inlineStr">
        <is>
          <t>Total EBITDA</t>
        </is>
      </c>
      <c r="B4" s="6" t="n">
        <v>75654</v>
      </c>
      <c r="D4" s="6" t="n">
        <v>43794</v>
      </c>
      <c r="F4" s="6" t="n">
        <v>140106</v>
      </c>
      <c r="G4" s="6" t="n">
        <v>94798</v>
      </c>
    </row>
    <row r="5">
      <c r="A5" s="3" t="inlineStr">
        <is>
          <t>Less:</t>
        </is>
      </c>
    </row>
    <row r="6">
      <c r="A6" s="4" t="inlineStr">
        <is>
          <t>Income tax expense</t>
        </is>
      </c>
      <c r="B6" s="5" t="n">
        <v>2632</v>
      </c>
      <c r="D6" s="5" t="n">
        <v>4520</v>
      </c>
      <c r="F6" s="5" t="n">
        <v>7340</v>
      </c>
      <c r="G6" s="5" t="n">
        <v>9038</v>
      </c>
    </row>
    <row r="7">
      <c r="A7" s="4" t="inlineStr">
        <is>
          <t>Interest expense, net</t>
        </is>
      </c>
      <c r="B7" s="5" t="n">
        <v>5208</v>
      </c>
      <c r="D7" s="5" t="n">
        <v>5810</v>
      </c>
      <c r="F7" s="5" t="n">
        <v>10725</v>
      </c>
      <c r="G7" s="5" t="n">
        <v>12226</v>
      </c>
    </row>
    <row r="8">
      <c r="A8" s="4" t="inlineStr">
        <is>
          <t>Depreciation and amortization</t>
        </is>
      </c>
      <c r="B8" s="5" t="n">
        <v>18723</v>
      </c>
      <c r="D8" s="5" t="n">
        <v>17839</v>
      </c>
      <c r="F8" s="5" t="n">
        <v>37346</v>
      </c>
      <c r="G8" s="5" t="n">
        <v>35634</v>
      </c>
    </row>
    <row r="9">
      <c r="A9" s="4" t="inlineStr">
        <is>
          <t>Net income</t>
        </is>
      </c>
      <c r="B9" s="6" t="n">
        <v>49091</v>
      </c>
      <c r="C9" s="6" t="n">
        <v>35604</v>
      </c>
      <c r="D9" s="6" t="n">
        <v>15625</v>
      </c>
      <c r="E9" s="6" t="n">
        <v>22275</v>
      </c>
      <c r="F9" s="6" t="n">
        <v>84695</v>
      </c>
      <c r="G9" s="6" t="n">
        <v>37900</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B1" s="2" t="inlineStr">
        <is>
          <t>Jul. 22, 2021</t>
        </is>
      </c>
      <c r="C1" s="2" t="inlineStr">
        <is>
          <t>Apr. 22, 2021</t>
        </is>
      </c>
      <c r="D1" s="2" t="inlineStr">
        <is>
          <t>Feb. 18, 2021</t>
        </is>
      </c>
      <c r="E1" s="2" t="inlineStr">
        <is>
          <t>Jun. 30, 2021</t>
        </is>
      </c>
      <c r="F1" s="2" t="inlineStr">
        <is>
          <t>Mar. 31, 2021</t>
        </is>
      </c>
      <c r="G1" s="2" t="inlineStr">
        <is>
          <t>Jun. 30, 2020</t>
        </is>
      </c>
      <c r="H1" s="2" t="inlineStr">
        <is>
          <t>Mar. 31, 2020</t>
        </is>
      </c>
    </row>
    <row r="2">
      <c r="A2" s="3" t="inlineStr">
        <is>
          <t>Subsequent Event [Line Items]</t>
        </is>
      </c>
    </row>
    <row r="3">
      <c r="A3" s="4" t="inlineStr">
        <is>
          <t>Cash dividends declared (in usd per share)</t>
        </is>
      </c>
      <c r="C3" s="7" t="n">
        <v>0.05</v>
      </c>
      <c r="D3" s="7" t="n">
        <v>0.05</v>
      </c>
      <c r="E3" s="7" t="n">
        <v>0.05</v>
      </c>
      <c r="F3" s="7" t="n">
        <v>0.05</v>
      </c>
      <c r="G3" s="7" t="n">
        <v>0.05</v>
      </c>
      <c r="H3" s="7" t="n">
        <v>0.05</v>
      </c>
    </row>
    <row r="4">
      <c r="A4" s="4" t="inlineStr">
        <is>
          <t>Subsequent Event</t>
        </is>
      </c>
    </row>
    <row r="5">
      <c r="A5" s="3" t="inlineStr">
        <is>
          <t>Subsequent Event [Line Items]</t>
        </is>
      </c>
    </row>
    <row r="6">
      <c r="A6" s="4" t="inlineStr">
        <is>
          <t>Cash dividends declared (in usd per share)</t>
        </is>
      </c>
      <c r="B6" s="7"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Statements of Changes in Stockholders’ Equity (Parenthetical) - $ / shares</t>
        </is>
      </c>
      <c r="B1" s="2" t="inlineStr">
        <is>
          <t>Apr. 22, 2021</t>
        </is>
      </c>
      <c r="C1" s="2" t="inlineStr">
        <is>
          <t>Feb. 18, 2021</t>
        </is>
      </c>
      <c r="D1" s="2" t="inlineStr">
        <is>
          <t>Jun. 30, 2021</t>
        </is>
      </c>
      <c r="E1" s="2" t="inlineStr">
        <is>
          <t>Mar. 31, 2021</t>
        </is>
      </c>
      <c r="F1" s="2" t="inlineStr">
        <is>
          <t>Jun. 30, 2020</t>
        </is>
      </c>
      <c r="G1" s="2" t="inlineStr">
        <is>
          <t>Mar. 31, 2020</t>
        </is>
      </c>
    </row>
    <row r="2">
      <c r="A2" s="3" t="inlineStr">
        <is>
          <t>Statement of Stockholders' Equity [Abstract]</t>
        </is>
      </c>
    </row>
    <row r="3">
      <c r="A3" s="4" t="inlineStr">
        <is>
          <t>Cash dividends declared (in usd per share)</t>
        </is>
      </c>
      <c r="B3" s="7" t="n">
        <v>0.05</v>
      </c>
      <c r="C3" s="7" t="n">
        <v>0.05</v>
      </c>
      <c r="D3" s="7" t="n">
        <v>0.05</v>
      </c>
      <c r="E3" s="7" t="n">
        <v>0.05</v>
      </c>
      <c r="F3" s="7" t="n">
        <v>0.05</v>
      </c>
      <c r="G3" s="7" t="n">
        <v>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84695</v>
      </c>
      <c r="C4" s="6" t="n">
        <v>37900</v>
      </c>
    </row>
    <row r="5">
      <c r="A5" s="3" t="inlineStr">
        <is>
          <t>Adjustments to reconcile net income to net cash provided by operating activities:</t>
        </is>
      </c>
    </row>
    <row r="6">
      <c r="A6" s="4" t="inlineStr">
        <is>
          <t>Depreciation and amortization</t>
        </is>
      </c>
      <c r="B6" s="5" t="n">
        <v>37346</v>
      </c>
      <c r="C6" s="5" t="n">
        <v>35634</v>
      </c>
    </row>
    <row r="7">
      <c r="A7" s="4" t="inlineStr">
        <is>
          <t>Amortization of debt issue costs and accretion of discount</t>
        </is>
      </c>
      <c r="B7" s="5" t="n">
        <v>991</v>
      </c>
      <c r="C7" s="5" t="n">
        <v>1074</v>
      </c>
    </row>
    <row r="8">
      <c r="A8" s="4" t="inlineStr">
        <is>
          <t>Operating lease amortization</t>
        </is>
      </c>
      <c r="B8" s="5" t="n">
        <v>2938</v>
      </c>
      <c r="C8" s="5" t="n">
        <v>2890</v>
      </c>
    </row>
    <row r="9">
      <c r="A9" s="4" t="inlineStr">
        <is>
          <t>Provision for expected credit losses and sundry losses</t>
        </is>
      </c>
      <c r="B9" s="5" t="n">
        <v>85</v>
      </c>
      <c r="C9" s="5" t="n">
        <v>922</v>
      </c>
    </row>
    <row r="10">
      <c r="A10" s="4" t="inlineStr">
        <is>
          <t>Deferred tax benefit</t>
        </is>
      </c>
      <c r="B10" s="5" t="n">
        <v>-947</v>
      </c>
      <c r="C10" s="5" t="n">
        <v>-1214</v>
      </c>
    </row>
    <row r="11">
      <c r="A11" s="4" t="inlineStr">
        <is>
          <t>Share-based compensation</t>
        </is>
      </c>
      <c r="B11" s="5" t="n">
        <v>7235</v>
      </c>
      <c r="C11" s="5" t="n">
        <v>7122</v>
      </c>
    </row>
    <row r="12">
      <c r="A12" s="4" t="inlineStr">
        <is>
          <t>Gain from sale of assets</t>
        </is>
      </c>
      <c r="B12" s="5" t="n">
        <v>-778</v>
      </c>
      <c r="C12" s="5" t="n">
        <v>0</v>
      </c>
    </row>
    <row r="13">
      <c r="A13" s="4" t="inlineStr">
        <is>
          <t>Loss on disposition of property and equipment and impairment of intangible</t>
        </is>
      </c>
      <c r="B13" s="5" t="n">
        <v>1106</v>
      </c>
      <c r="C13" s="5" t="n">
        <v>193</v>
      </c>
    </row>
    <row r="14">
      <c r="A14" s="4" t="inlineStr">
        <is>
          <t>Earnings of equity method investment</t>
        </is>
      </c>
      <c r="B14" s="5" t="n">
        <v>-896</v>
      </c>
      <c r="C14" s="5" t="n">
        <v>-531</v>
      </c>
    </row>
    <row r="15">
      <c r="A15" s="4" t="inlineStr">
        <is>
          <t>Dividend received from equity method investment</t>
        </is>
      </c>
      <c r="B15" s="5" t="n">
        <v>1183</v>
      </c>
      <c r="C15" s="5" t="n">
        <v>0</v>
      </c>
    </row>
    <row r="16">
      <c r="A16" s="3" t="inlineStr">
        <is>
          <t>Decrease (increase) in assets:</t>
        </is>
      </c>
    </row>
    <row r="17">
      <c r="A17" s="4" t="inlineStr">
        <is>
          <t>Accounts receivable, net</t>
        </is>
      </c>
      <c r="B17" s="5" t="n">
        <v>-48</v>
      </c>
      <c r="C17" s="5" t="n">
        <v>14387</v>
      </c>
    </row>
    <row r="18">
      <c r="A18" s="4" t="inlineStr">
        <is>
          <t>Prepaid expenses and other assets</t>
        </is>
      </c>
      <c r="B18" s="5" t="n">
        <v>1407</v>
      </c>
      <c r="C18" s="5" t="n">
        <v>-4102</v>
      </c>
    </row>
    <row r="19">
      <c r="A19" s="4" t="inlineStr">
        <is>
          <t>Other long-term assets</t>
        </is>
      </c>
      <c r="B19" s="5" t="n">
        <v>-14</v>
      </c>
      <c r="C19" s="5" t="n">
        <v>1141</v>
      </c>
    </row>
    <row r="20">
      <c r="A20" s="3" t="inlineStr">
        <is>
          <t>(Decrease) increase in liabilities:</t>
        </is>
      </c>
    </row>
    <row r="21">
      <c r="A21" s="4" t="inlineStr">
        <is>
          <t>Accrued liabilities and accounts payable</t>
        </is>
      </c>
      <c r="B21" s="5" t="n">
        <v>-10899</v>
      </c>
      <c r="C21" s="5" t="n">
        <v>-13653</v>
      </c>
    </row>
    <row r="22">
      <c r="A22" s="4" t="inlineStr">
        <is>
          <t>Income tax payable</t>
        </is>
      </c>
      <c r="B22" s="5" t="n">
        <v>-3398</v>
      </c>
      <c r="C22" s="5" t="n">
        <v>4988</v>
      </c>
    </row>
    <row r="23">
      <c r="A23" s="4" t="inlineStr">
        <is>
          <t>Contract liability</t>
        </is>
      </c>
      <c r="B23" s="5" t="n">
        <v>-1664</v>
      </c>
      <c r="C23" s="5" t="n">
        <v>2817</v>
      </c>
    </row>
    <row r="24">
      <c r="A24" s="4" t="inlineStr">
        <is>
          <t>Operating lease liabilities</t>
        </is>
      </c>
      <c r="B24" s="5" t="n">
        <v>-3438</v>
      </c>
      <c r="C24" s="5" t="n">
        <v>-3281</v>
      </c>
    </row>
    <row r="25">
      <c r="A25" s="4" t="inlineStr">
        <is>
          <t>Other long-term liabilities</t>
        </is>
      </c>
      <c r="B25" s="5" t="n">
        <v>-2875</v>
      </c>
      <c r="C25" s="5" t="n">
        <v>965</v>
      </c>
    </row>
    <row r="26">
      <c r="A26" s="4" t="inlineStr">
        <is>
          <t>Total adjustments</t>
        </is>
      </c>
      <c r="B26" s="5" t="n">
        <v>27334</v>
      </c>
      <c r="C26" s="5" t="n">
        <v>49352</v>
      </c>
    </row>
    <row r="27">
      <c r="A27" s="4" t="inlineStr">
        <is>
          <t>Net cash provided by operating activities</t>
        </is>
      </c>
      <c r="B27" s="5" t="n">
        <v>112029</v>
      </c>
      <c r="C27" s="5" t="n">
        <v>87252</v>
      </c>
    </row>
    <row r="28">
      <c r="A28" s="3" t="inlineStr">
        <is>
          <t>Cash flows from investing activities</t>
        </is>
      </c>
    </row>
    <row r="29">
      <c r="A29" s="4" t="inlineStr">
        <is>
          <t>Additions to software</t>
        </is>
      </c>
      <c r="B29" s="5" t="n">
        <v>-21317</v>
      </c>
      <c r="C29" s="5" t="n">
        <v>-11833</v>
      </c>
    </row>
    <row r="30">
      <c r="A30" s="4" t="inlineStr">
        <is>
          <t>Acquisition of customer relationship</t>
        </is>
      </c>
      <c r="B30" s="5" t="n">
        <v>-14750</v>
      </c>
      <c r="C30" s="5" t="n">
        <v>0</v>
      </c>
    </row>
    <row r="31">
      <c r="A31" s="4" t="inlineStr">
        <is>
          <t>Property and equipment acquired</t>
        </is>
      </c>
      <c r="B31" s="5" t="n">
        <v>-8803</v>
      </c>
      <c r="C31" s="5" t="n">
        <v>-6614</v>
      </c>
    </row>
    <row r="32">
      <c r="A32" s="4" t="inlineStr">
        <is>
          <t>Proceeds from sales of property and equipment</t>
        </is>
      </c>
      <c r="B32" s="5" t="n">
        <v>802</v>
      </c>
      <c r="C32" s="5" t="n">
        <v>0</v>
      </c>
    </row>
    <row r="33">
      <c r="A33" s="4" t="inlineStr">
        <is>
          <t>Acquisition of available-for-sale debt securities</t>
        </is>
      </c>
      <c r="B33" s="5" t="n">
        <v>-2968</v>
      </c>
      <c r="C33" s="5" t="n">
        <v>0</v>
      </c>
    </row>
    <row r="34">
      <c r="A34" s="4" t="inlineStr">
        <is>
          <t>Net cash used in investing activities</t>
        </is>
      </c>
      <c r="B34" s="5" t="n">
        <v>-47036</v>
      </c>
      <c r="C34" s="5" t="n">
        <v>-18447</v>
      </c>
    </row>
    <row r="35">
      <c r="A35" s="3" t="inlineStr">
        <is>
          <t>Cash flows from financing activities</t>
        </is>
      </c>
    </row>
    <row r="36">
      <c r="A36" s="4" t="inlineStr">
        <is>
          <t>Statutory withholding taxes paid on share-based compensation</t>
        </is>
      </c>
      <c r="B36" s="5" t="n">
        <v>-8793</v>
      </c>
      <c r="C36" s="5" t="n">
        <v>-2777</v>
      </c>
    </row>
    <row r="37">
      <c r="A37" s="4" t="inlineStr">
        <is>
          <t>Net borrowings under Revolving Facility</t>
        </is>
      </c>
      <c r="B37" s="5" t="n">
        <v>0</v>
      </c>
      <c r="C37" s="5" t="n">
        <v>15000</v>
      </c>
    </row>
    <row r="38">
      <c r="A38" s="4" t="inlineStr">
        <is>
          <t>Repayment of short-term borrowings for purchase of equipment and software</t>
        </is>
      </c>
      <c r="B38" s="5" t="n">
        <v>-1556</v>
      </c>
      <c r="C38" s="5" t="n">
        <v>-1553</v>
      </c>
    </row>
    <row r="39">
      <c r="A39" s="4" t="inlineStr">
        <is>
          <t>Dividends paid</t>
        </is>
      </c>
      <c r="B39" s="5" t="n">
        <v>-7213</v>
      </c>
      <c r="C39" s="5" t="n">
        <v>-7193</v>
      </c>
    </row>
    <row r="40">
      <c r="A40" s="4" t="inlineStr">
        <is>
          <t>Repurchase of common stock</t>
        </is>
      </c>
      <c r="B40" s="5" t="n">
        <v>-24388</v>
      </c>
      <c r="C40" s="5" t="n">
        <v>-7300</v>
      </c>
    </row>
    <row r="41">
      <c r="A41" s="4" t="inlineStr">
        <is>
          <t>Repayment of long-term debt</t>
        </is>
      </c>
      <c r="B41" s="5" t="n">
        <v>-24919</v>
      </c>
      <c r="C41" s="5" t="n">
        <v>-24123</v>
      </c>
    </row>
    <row r="42">
      <c r="A42" s="4" t="inlineStr">
        <is>
          <t>Net cash used in financing activities</t>
        </is>
      </c>
      <c r="B42" s="5" t="n">
        <v>-66869</v>
      </c>
      <c r="C42" s="5" t="n">
        <v>-27946</v>
      </c>
    </row>
    <row r="43">
      <c r="A43" s="4" t="inlineStr">
        <is>
          <t>Effect of foreign exchange rate on cash, cash equivalents and restricted cash</t>
        </is>
      </c>
      <c r="B43" s="5" t="n">
        <v>73</v>
      </c>
      <c r="C43" s="5" t="n">
        <v>-2890</v>
      </c>
    </row>
    <row r="44">
      <c r="A44" s="4" t="inlineStr">
        <is>
          <t>Net (decrease) increase in cash, cash equivalents and restricted cash</t>
        </is>
      </c>
      <c r="B44" s="5" t="n">
        <v>-1803</v>
      </c>
      <c r="C44" s="5" t="n">
        <v>37969</v>
      </c>
    </row>
    <row r="45">
      <c r="A45" s="4" t="inlineStr">
        <is>
          <t>Cash, cash equivalents and restricted cash at beginning of the period</t>
        </is>
      </c>
      <c r="B45" s="5" t="n">
        <v>221105</v>
      </c>
      <c r="C45" s="5" t="n">
        <v>131121</v>
      </c>
    </row>
    <row r="46">
      <c r="A46" s="4" t="inlineStr">
        <is>
          <t>Cash, cash equivalents and restricted cash at end of the period</t>
        </is>
      </c>
      <c r="B46" s="5" t="n">
        <v>219302</v>
      </c>
      <c r="C46" s="5" t="n">
        <v>169090</v>
      </c>
    </row>
    <row r="47">
      <c r="A47" s="3" t="inlineStr">
        <is>
          <t>Reconciliation of cash, cash equivalents and restricted cash</t>
        </is>
      </c>
    </row>
    <row r="48">
      <c r="A48" s="4" t="inlineStr">
        <is>
          <t>Cash and cash equivalents</t>
        </is>
      </c>
      <c r="B48" s="5" t="n">
        <v>199891</v>
      </c>
      <c r="C48" s="5" t="n">
        <v>146920</v>
      </c>
    </row>
    <row r="49">
      <c r="A49" s="4" t="inlineStr">
        <is>
          <t>Restricted cash</t>
        </is>
      </c>
      <c r="B49" s="5" t="n">
        <v>19411</v>
      </c>
      <c r="C49" s="5" t="n">
        <v>22170</v>
      </c>
    </row>
    <row r="50">
      <c r="A50" s="4" t="inlineStr">
        <is>
          <t>Cash, cash equivalents and restricted cash</t>
        </is>
      </c>
      <c r="B50" s="5" t="n">
        <v>219302</v>
      </c>
      <c r="C50" s="5" t="n">
        <v>169090</v>
      </c>
    </row>
    <row r="51">
      <c r="A51" s="3" t="inlineStr">
        <is>
          <t>Supplemental disclosure of cash flow information:</t>
        </is>
      </c>
    </row>
    <row r="52">
      <c r="A52" s="4" t="inlineStr">
        <is>
          <t>Cash paid for interest</t>
        </is>
      </c>
      <c r="B52" s="5" t="n">
        <v>10940</v>
      </c>
      <c r="C52" s="5" t="n">
        <v>12352</v>
      </c>
    </row>
    <row r="53">
      <c r="A53" s="4" t="inlineStr">
        <is>
          <t>Cash paid for income taxes</t>
        </is>
      </c>
      <c r="B53" s="5" t="n">
        <v>7835</v>
      </c>
      <c r="C53" s="5" t="n">
        <v>4579</v>
      </c>
    </row>
    <row r="54">
      <c r="A54" s="3" t="inlineStr">
        <is>
          <t>Supplemental disclosure of non-cash activities:</t>
        </is>
      </c>
    </row>
    <row r="55">
      <c r="A55" s="4" t="inlineStr">
        <is>
          <t>Payable due to vendor related to equipment and software acquired</t>
        </is>
      </c>
      <c r="B55" s="6" t="n">
        <v>721</v>
      </c>
      <c r="C55" s="6" t="n">
        <v>14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6 Months Ended</t>
        </is>
      </c>
    </row>
    <row r="2">
      <c r="B2" s="2" t="inlineStr">
        <is>
          <t>Jun. 30, 2021</t>
        </is>
      </c>
    </row>
    <row r="3">
      <c r="A3" s="3" t="inlineStr">
        <is>
          <t>Accounting Policies [Abstract]</t>
        </is>
      </c>
    </row>
    <row r="4">
      <c r="A4" s="4" t="inlineStr">
        <is>
          <t>The Company and Basis of Presentation</t>
        </is>
      </c>
      <c r="B4" s="4" t="inlineStr">
        <is>
          <t>The Company and Basis of Presentation The Company EVERTEC, Inc. and its subsidiaries (collectively the “Company,” or “EVERTEC”) is a leading full-service transaction-processing business in Puerto Rico, the Caribbean and Latin America. The Company is based in Puerto Rico and provides a broad range of merchant acquiring, payment services and business process management services. The Company provides services across 26 countries in the region. EVERTEC owns and operates the ATH network, one of the leading personal identification number ("PIN") debit networks in Latin America. EVERTEC manages a system of electronic payment networks and offers a comprehensive suite of services for core bank, cash processing and fulfillment in Puerto Rico. In addition, EVERTEC offers technology outsourc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Basis of Presentation The unaudited condensed consolidated financial statements of EVERTEC have been prepared in accordance with accounting principles generally accepted in the United States of America (“GAAP”). The preparation of the accompanying unaudited condensed consolidated financial statements requires management to make estimates and assumptions that affect the reported amounts of assets and liabilities at the date of the unaudited condensed consolidat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urities and Exchange Commission and, accordingly, these unaudited condensed consolidated financial statements should be read in conjunction with the Audited Consolidated Financial Statements of the Company for the year ended December 31, 2020, included in the Company’s 2020 Annual Report on Form 10-K. In the opinion of management, the accompanying unaudited condensed consolidated financial statements, prepared in accordance with GAAP, contain all adjustments necessary for a fair presentation. Intercompany accounts and transactions are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11:09:00Z</dcterms:created>
  <dcterms:modified xmlns:dcterms="http://purl.org/dc/terms/" xmlns:xsi="http://www.w3.org/2001/XMLSchema-instance" xsi:type="dcterms:W3CDTF">2021-08-04T11:09:00Z</dcterms:modified>
</cp:coreProperties>
</file>